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llaborative Arrangements" sheetId="13" state="visible" r:id="rId13"/>
    <sheet xmlns:r="http://schemas.openxmlformats.org/officeDocument/2006/relationships" name="Commit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Instr_2" sheetId="17" state="visible" r:id="rId17"/>
    <sheet xmlns:r="http://schemas.openxmlformats.org/officeDocument/2006/relationships" name="Certain Financial Statement C_2" sheetId="18" state="visible" r:id="rId18"/>
    <sheet xmlns:r="http://schemas.openxmlformats.org/officeDocument/2006/relationships" name="Notes Payable (Tables)" sheetId="19" state="visible" r:id="rId19"/>
    <sheet xmlns:r="http://schemas.openxmlformats.org/officeDocument/2006/relationships" name="Stockholders' Equity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Certain Financial Statement C_3" sheetId="26" state="visible" r:id="rId26"/>
    <sheet xmlns:r="http://schemas.openxmlformats.org/officeDocument/2006/relationships" name="Certain Financial Statement C_4" sheetId="27" state="visible" r:id="rId27"/>
    <sheet xmlns:r="http://schemas.openxmlformats.org/officeDocument/2006/relationships" name="Certain Financial Statement C_5" sheetId="28" state="visible" r:id="rId28"/>
    <sheet xmlns:r="http://schemas.openxmlformats.org/officeDocument/2006/relationships" name="Notes Payable - Additional Info" sheetId="29" state="visible" r:id="rId29"/>
    <sheet xmlns:r="http://schemas.openxmlformats.org/officeDocument/2006/relationships" name="Notes Payable - Schedule of Agg" sheetId="30" state="visible" r:id="rId30"/>
    <sheet xmlns:r="http://schemas.openxmlformats.org/officeDocument/2006/relationships" name="Notes Payable - Schedule of Fut"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ummary " sheetId="34" state="visible" r:id="rId34"/>
    <sheet xmlns:r="http://schemas.openxmlformats.org/officeDocument/2006/relationships" name="Collaborative Arrangements - Ad" sheetId="35" state="visible" r:id="rId35"/>
    <sheet xmlns:r="http://schemas.openxmlformats.org/officeDocument/2006/relationships" name="Commitments - Additional Inform" sheetId="36" state="visible" r:id="rId36"/>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OCA</t>
  </si>
  <si>
    <t>Entity Registrant Name</t>
  </si>
  <si>
    <t>Tocagen Inc</t>
  </si>
  <si>
    <t>Entity Central Index Key</t>
  </si>
  <si>
    <t>0001419041</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Balance Sheets (Unaudited)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t>
  </si>
  <si>
    <t>Other assets</t>
  </si>
  <si>
    <t>Total assets</t>
  </si>
  <si>
    <t>Current liabilities:</t>
  </si>
  <si>
    <t>Accounts payable</t>
  </si>
  <si>
    <t>Accrued liabilities</t>
  </si>
  <si>
    <t>Notes payable, current portion</t>
  </si>
  <si>
    <t>Deferred license revenue</t>
  </si>
  <si>
    <t>Total current liabilities</t>
  </si>
  <si>
    <t>Notes payable, net of current portion</t>
  </si>
  <si>
    <t>Operating lease liability, net of current portion</t>
  </si>
  <si>
    <t>Deferred rent, net of current portion</t>
  </si>
  <si>
    <t>Total liabilities</t>
  </si>
  <si>
    <t>Commitments and contingencies</t>
  </si>
  <si>
    <t xml:space="preserve"> </t>
  </si>
  <si>
    <t>Stockholders’ equity:</t>
  </si>
  <si>
    <t>Common stock, $0.001 par value; 200,000,000 shares authorized at March 31, 2019 and December 31, 2018; 23,210,862 and 23,000,151 shares issued and outstanding at March 31, 2019 and December 31, 2018, respectively</t>
  </si>
  <si>
    <t>Additional paid-in capital</t>
  </si>
  <si>
    <t>Accumulated deficit</t>
  </si>
  <si>
    <t>Accumulated other comprehensive income (loss)</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 in Thousands</t>
  </si>
  <si>
    <t>Mar. 31, 2018</t>
  </si>
  <si>
    <t>Income Statement [Abstract]</t>
  </si>
  <si>
    <t>License revenue</t>
  </si>
  <si>
    <t>Type of Revenue [Extensible List]</t>
  </si>
  <si>
    <t>us-gaap:LicenseMember</t>
  </si>
  <si>
    <t>Operating expenses:</t>
  </si>
  <si>
    <t>Research and development</t>
  </si>
  <si>
    <t>General and administrative</t>
  </si>
  <si>
    <t>Total operating expenses</t>
  </si>
  <si>
    <t>Loss from operations</t>
  </si>
  <si>
    <t>Other income (expense), net:</t>
  </si>
  <si>
    <t>Interest income</t>
  </si>
  <si>
    <t>Interest expense</t>
  </si>
  <si>
    <t>Total other expense, net</t>
  </si>
  <si>
    <t>Net loss</t>
  </si>
  <si>
    <t>Other comprehensive income (loss):</t>
  </si>
  <si>
    <t>Net unrealized gain (loss) on investments</t>
  </si>
  <si>
    <t>Comprehensive loss</t>
  </si>
  <si>
    <t>Net loss per common share, basic and diluted</t>
  </si>
  <si>
    <t>Weighted-average number of common shares outstanding, basic and diluted</t>
  </si>
  <si>
    <t>Condensed Statements of Changes in Stockholders' Equity (Unaudited) - USD ($) $ in Thousands</t>
  </si>
  <si>
    <t>Total</t>
  </si>
  <si>
    <t>Common Stock</t>
  </si>
  <si>
    <t>Additional Paid-In Capital</t>
  </si>
  <si>
    <t>Accumulated Deficit</t>
  </si>
  <si>
    <t>Accumulated Other Comprehensive Income (Loss)</t>
  </si>
  <si>
    <t>Beginning balance at Dec. 31, 2017</t>
  </si>
  <si>
    <t>Beginning balance, shares at Dec. 31, 2017</t>
  </si>
  <si>
    <t>Exercise of stock options</t>
  </si>
  <si>
    <t>Exercise of stock options, shares</t>
  </si>
  <si>
    <t>Stock-based compensation</t>
  </si>
  <si>
    <t>Other comprehensive income (loss)</t>
  </si>
  <si>
    <t>Net Loss</t>
  </si>
  <si>
    <t>Ending balance at Mar. 31, 2018</t>
  </si>
  <si>
    <t>Ending balance, shares at Mar. 31, 2018</t>
  </si>
  <si>
    <t>Beginning balance at Dec. 31, 2018</t>
  </si>
  <si>
    <t>Beginning balance, shares at Dec. 31, 2018</t>
  </si>
  <si>
    <t>Issuance of common stock, net of offering costs</t>
  </si>
  <si>
    <t>Issuance of common stock, net of offering costs, shares</t>
  </si>
  <si>
    <t>Ending balance at Mar. 31, 2019</t>
  </si>
  <si>
    <t>Ending balance, shares at Mar. 31, 2019</t>
  </si>
  <si>
    <t>Condensed Statements of Cash Flows (Unaudited) - USD ($) $ in Thousands</t>
  </si>
  <si>
    <t>OPERATING ACTIVITIES</t>
  </si>
  <si>
    <t>Adjustments to reconcile net loss to net cash used in operating activities:</t>
  </si>
  <si>
    <t>Depreciation</t>
  </si>
  <si>
    <t>Noncash interest expense</t>
  </si>
  <si>
    <t>Accretion of discount on investments, net</t>
  </si>
  <si>
    <t>Changes in operating assets and liabilities:</t>
  </si>
  <si>
    <t>Prepaid expenses and other assets</t>
  </si>
  <si>
    <t>Other</t>
  </si>
  <si>
    <t>Net cash used in operating activities</t>
  </si>
  <si>
    <t>INVESTING ACTIVITIES</t>
  </si>
  <si>
    <t>Proceeds from the sale/maturity of marketable securities</t>
  </si>
  <si>
    <t>Purchases of marketable securities</t>
  </si>
  <si>
    <t>Purchases of property and equipment</t>
  </si>
  <si>
    <t>Net cash provided by (used in) investing activities</t>
  </si>
  <si>
    <t>FINANCING ACTIVITIES</t>
  </si>
  <si>
    <t>Principal payments on notes payable</t>
  </si>
  <si>
    <t>Proceeds from issuance of common stock</t>
  </si>
  <si>
    <t>Proceeds from issuance of common stock under the ATM facility, net of issuance cost</t>
  </si>
  <si>
    <t>Net cash provided by (used in) financing activities</t>
  </si>
  <si>
    <t>Net decrease in cash and cash equivalents</t>
  </si>
  <si>
    <t>Cash and cash equivalents, beginning of period</t>
  </si>
  <si>
    <t>Cash and cash equivalents, end of period</t>
  </si>
  <si>
    <t>NONCASH INVESTING AND FINANCING ACTIVITIES</t>
  </si>
  <si>
    <t>Cash paid for interest</t>
  </si>
  <si>
    <t>Property and equipment purchases included in accounts payable and accrued liabilities</t>
  </si>
  <si>
    <t>Organization and Basis of Presentation</t>
  </si>
  <si>
    <t>Organization Consolidation And Presentation Of Financial Statements [Abstract]</t>
  </si>
  <si>
    <t>1.
Organization and Basis of Presentation Tocagen Inc. (Tocagen or the Company) is a clinical-stage, cancer-selective gene therapy company focused on developing first-in-class, broadly-applicable product candidates designed to activate a patient’s immune system against their own cancer. The Company’s cancer-selective gene therapy platform is built on retroviral replicating vectors which are designed to selectively deliver therapeutic genes into the DNA of cancer cells. Tocagen’s gene therapy approach is designed to fight cancer through immunotherapeutic mechanisms of action without the autoimmune toxicities commonly experienced with other immunotherapies. The Company views its operations and manages its business in one operating segment. From inception through March 31, 2019, the Company has devoted substantially all of its efforts to developing its gene therapy platform and its lead product candidate, Toca 511 &amp; Toca FC, as well as raising capital and building its infrastructure. The Company has not generated revenues from its principal operations. The accompanying unaudited condensed financial statements have been prepared in accordance with U.S. generally accepted accounting principles (GAAP) for interim financial information and the instructions to Form 10-Q and Article 10 of Regulation S-X. Accordingly, these financial statements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the Company’s Annual Report on Form 10-K for the fiscal year ended December 31, 2018, from which the balance sheet information herein was derived. Liquidity The Company has a limited operating history and the sales and income potential of the Company’s business and patient markets are unproven. The Company has experienced net losses and negative cash flows from operating activities since its inception. As of March 31, 2019, the Company had an accumulated deficit of $233.0 million and working capital of $65.5 million available to fund future operations. As the Company continues to incur net losses, it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The Company plans to continue to fund its losses from operations and capital funding needs through debt and equity financing, or through collaborations or partnerships with other entities. Debt or equity financing, or collaborations and partnerships with other entities may not be available on a timely basis on terms acceptable to the Company, or at all. As of March 31, 2019, the Company had cash, cash equivalents and marketable securities of $80.1 million. The Company has evaluated and concluded that there are no conditions or events, considered individually or in the aggregate, that raises substantial doubt about its ability to continue as a going concern for a period of one year following the date that these financial statements are issued. Use of Estimates The Company’s financial statements are prepared in accordance with GAAP, which requires management to make estimates and assumptions that affect the reported amounts of assets, liabilities, revenue and expenses and the disclosure of contingent assets and liabilities in the financial statements and accompanying notes.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Summary of Significant Accounting Policies</t>
  </si>
  <si>
    <t>Accounting Policies [Abstract]</t>
  </si>
  <si>
    <t>2.
Summary of Significant Accounting Policies 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Revenue Recognition Revenue generally consists of license revenue with upfront payments and development milestones considered probable of achievement.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s. 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options to purchase shares of common stock outstanding under the Company’s equity incentive plan and warrants for the purchase of shares of common stock. For all periods presented, there is no difference in the number of shares used to calculate basic and diluted shares outstanding due to the Company’s net loss position. Common stock equivalents from potentially dilutive securities that are not included in the calculation of diluted net loss per share, because to do so would be anti-dilutive, are as follows:
Three Months Ended March 31,
2019
2018
Common stock options
4,262,170
3,417,925
Common stock warrants
67,238
10,660
Total
4,329,408
3,428,585
Recently Adopted Accounting Pronouncements In February 2016, the Financial Accounting Standards Board issued ASU 2016-02 , Leases (Topic 842)
ASC 840
ASC 842
Impact of
January 1, 2019
January 1, 2019
Adoption
Balance Sheet
Accrued liabilities
$
154
$
645
$
491
Deferred rent, net of current portion
2,201
—
(2,201
)
Operating lease right-of-use asset
—
8,060
8,060
Operating lease liability, net of current portion
—
9,770
9,770
ASC 840
ASC 842
Impact of
Balance Sheet
March 31, 2019
March 31, 2019
Adoption
Accrued liabilities
$
154
$
796
$
642
Deferred rent, net of current potion
2,299
—
(2,299
)
Operating lease right-of-use asset
—
7,901
7,901
Operating lease liability, net of current portion
—
9,558
9,558
In June 2018, the FASB issued ASU 2018-07, Compensation- Stock Compensation (Topic 718), Improvements to Nonemployee Share-Based Payment Accounting</t>
  </si>
  <si>
    <t>Fair Value of Financial Instruments</t>
  </si>
  <si>
    <t>Fair Value Disclosures [Abstract]</t>
  </si>
  <si>
    <t>3.
Fair Value of Financial Instruments Fair Values of Assets Measured on a Recurring Basis The following tables summarize the Company’s asset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March 31, 2019
Cash equivalents:
Commercial paper
$
2,798
$
—
$
2,798
$
—
Corporate debt securities
500
—
500
—
$
3,298
$
—
$
3,298
$
—
Marketable securities:
Corporate debt securities
$
15,007
$
—
$
15,007
$
—
Commercial paper
20,443
—
20,443
—
U.S. treasury securities
1,984
1,984
—
—
Asset-backed securities
11,691
—
11,691
—
$
49,125
$
1,984
$
47,141
$
—
Fair Value Measurements at End of Period Using:
Total
Quoted Market Prices for Identical Assets (Level 1)
Significant Other Observable Inputs (Level 2)
Significant Unobservable Inputs (Level 3)
December 31, 2018
Cash equivalents:
Corporate debt securities
$
4,783
$
—
$
4,783
$
—
Commercial paper
1,987
—
1,987
—
$
6,770
$
—
$
6,770
$
—
Marketable securities:
Corporate debt securities
$
16,301
$
—
$
16,301
$
—
Commercial paper
24,576
—
24,576
—
U.S. treasury securities
1,997
1,997
—
—
Asset-backed securities
12,399
—
12,399
—
$
55,273
$
1,997
$
53,276
$
—
Marketable Securities. For fair values determined by Level 1 inputs, which utilize quoted prices in active markets for identical assets, the level of judgment required to estimate fair value is relatively low. The fair values of investments in U.S. treasury securities were determined using Level 1 input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corporate debt securities, commercial paper and asset-backed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re were no transfers in or out of Level 1 or Level 2 investments during the three months ended March 31, 2019 or 2018. At March 31, 2019 and December 31, 2018, the Company had investments in money market funds of $23.6 million and $30.9 million, respectively, that were measured at fair value using the net asset value per share (or its equivalent) that have not been classified in the fair value hierarchy. The funds invest primarily in U.S. government securities. Fair Values of Other Financial Instruments The carrying amounts of certain of the Company’s financial instruments, including cash and accounts payable, approximate their respective fair values due to their short-term nature. The carrying amount of the Company’s notes payable of $26.3 million at March 31, 2019 approximated their fair value as the terms of the notes are consistent with the market terms of transactions with similar profiles as of such date (Level 2 inputs).</t>
  </si>
  <si>
    <t>Certain Financial Statement Caption Information</t>
  </si>
  <si>
    <t>Balance Sheet Related Disclosures [Abstract]</t>
  </si>
  <si>
    <t>4.
Certain Financial Statement Caption Information Marketable Securities The following is a summary of the Company’s marketable securities (in thousands):
Maturity (in years)
Amortized Cost
Unrealized Gain
Unrealized Loss
Fair Value
March 31, 2019
Corporate debt securities
1 or less
$
12,587
$
5
$
—
$
12,592
Corporate debt securities
&gt;1 and &lt;5
2,408
7
—
2,415
Commercial paper
1 or less
20,441
2
—
20,443
U.S. treasury securities
1 or less
1,983
1
—
1,984
Asset-backed securities
1 or less
9,889
3
—
9,892
Asset-backed securities
&gt;1 and &lt;5
1,799
—
—
1,799
$
49,107
$
18
$
—
$
49,125
December 31, 2018
Corporate debt securities
1 or less
$
10,013
$
1
$
(4
)
$
10,010
Corporate debt securities
&gt;1 and &lt;5
6,293
2
(4
)
6,291
Commercial paper
1 or less
24,584
—
(8
)
24,576
U.S. treasury securities
1 or less
1,997
—
—
1,997
Asset-backed securities
1 or less
10,612
—
(8
)
10,604
Asset-backed securities
&gt;1 and &lt;5
1,797
—
(2
)
1,795
$
55,296
$
3
$
(26
)
$
55,273
The Company has classified all of its available-for-sale investment securities, including those with maturity greater than one year, as current assets on the balance sheet based on the highly liquid nature of these investment securities and because these investment securities are considered available for use in current operations. There were no impairments considered other-than-temporary during the periods presented, as it is management’s intention and ability to hold the securities until a recovery of the cost basis or recovery of fair value. Gross realized gains and losses on sales of marketable securities were immaterial for all periods presented. Accrued Liabilities Accrued liabilities are comprised of (in thousands):
March 31, 2019
December 31, 2018
Clinical trial expenses
$
3,692
$
4,535
Payroll and other employee-related expenses
1,690
2,840
Contract manufacturing services
2,569
3,411
Current lease liability
796
—
Professional fees
246
474
Interest payable
211
205
Other
1,956
1,629
Total accrued liabilities
$
11,160
$
13,094</t>
  </si>
  <si>
    <t>Notes Payable</t>
  </si>
  <si>
    <t>Debt Disclosure [Abstract]</t>
  </si>
  <si>
    <t>5.
Notes Payable Loan Agreement On October 30, 2015, the Company entered into a Loan and Security Agreement (Prior Loan Agreement) with two lenders whereby it borrowed $18.0 million (the Initial Loans). Balances under the Prior Loan Agreement were due in monthly principal and interest payments, with final maturity of the Initial Loans in May 2019. Each Initial Loan included a final payment fee of 7.95% of the original principal amount due upon maturity. On May 18, 2018, the Company entered into an Amended and Restated Loan and Security Agreement with the two lenders, which was further amended on August 3, 2018 (the Loan Agreement), pursuant to which the lenders agreed to lend the Company $26.5 million as term loans (the Term Loans). Of the total proceeds, $8.6 million was applied to the repayment of outstanding principal, interest and final payment owed pursuant to the Initial Loans. The Company evaluated the Loan Agreement in accordance with ASC Topic 470, which requires assessment of whether the modification is considered a substantial modification, in which case the modification would be accounted for as a debt extinguishment. Based on the Company’s evaluation, the Loan Agreement was considered substantial and therefore the unamortized discount associated with the Prior Loan Agreement was written off through interest expense and the principal balance of the Prior Loan Agreement was written off. The Term Loans will mature on December 1, 2022 (the Maturity Date) and the Company will have interest-only payments through January 1, 2020, followed by 36 equal monthly payments of principal and interest; provided The Term Loans bear interest at a floating per annum rate equal to the greater of (i) 8.50% and (ii) the sum of (a) the prime rate reported in the Wall Street Journal on the last business day of the month that immediately proceeds the month in which the interest will accrue, plus (b) 3.75%. The Company will be required to make a final payment of 7.95% of the principal amount of the Term Loans payable on the earlier of (i) the Maturity Date, (ii) the acceleration of any Term Loans, or (iii) the prepayment of the Term Loans. The Company may prepay all, but not less than all, of the Term Loans upon 10 days written notice provided the Company will be obligated to pay a prepayment fee equal to (i) 3.00% of the principal amount of the applicable Term Loan prepaid on or before the first anniversary of the effective date of the Loan Agreement, (ii) 2.00% of the principal amount of the applicable Term Loan prepaid on or before the second anniversary of the effective date of the Loan Agreement, and (iii) 1.00% of the principal amount of the applicable Term Loan prepaid thereafter, but prior to the Maturity Date. In conjunction with the Loan Agreement, the Company issued the lenders warrants exercisable for 56,578 shares of common stock (the Warrants). The Warrants are exercisable in whole or in part, immediately, and have a per share exercise price of $9.35. The Warrants will terminate on the earlier of May 18, 2028 or the closing of a certain merger or consolidation transaction. The Company recorded the Warrants as a debt discount, which is a contra-liability against debt, and is amortizing the balance over the life of the underlying debt. The offset to the contra-liability is recorded as additional paid in capital in the Company’s balance sheet as the Warrants were determined to be an equity instrument. The Company determined the fair value of the Warrants at the date of issuance was $0.5 million using the Black-Scholes option pricing model based on significant unobservable inputs (Level 3) with an expected term of 10 years, volatility of 85.6%, risk free rate of 3.1% and expected dividend of 0%. The costs incurred to issue the Term Loans of $0.1 million were deferred and are included in the discount to the carrying value of the Term Loans in the accompanying balance sheet. The deferred costs and the final payment fee are amortized to interest expense over the expected term of the Term Loans using the effective interest method with an effective interest rate of 10.7%. The aggregate carrying amounts of the Term Loans are comprised of the following (in thousands):
March 31, 2019
December 31, 2018
Principal
$
26,450
$
26,450
Add: accreted liability for final payment fee
386
276
Less: unamortized discount
(493
)
(525
)
$
26,343
$
26,201
The Term Loans are secured by substantially all of the Company’s assets other than its intellectual property, except rights to payment from the sale, licensing or disposition of such intellectual property. The Company is also required to maintain its primary operating accounts at all times with one of the lenders. The Loan Agreement contains customary conditions of borrowing, events of default and covenants, including covenants that restrict the Company’s ability to dispose of assets, merge with or acquire other entities, incur indebtedness and make distributions to holders of its capital stock. Should an event of default occur, including the occurrence of a material adverse change, the Company could be liable for immediate repayment of all obligations under the Loan Agreement. As of March 31, 2019, the Company was in compliance with the covenants contained in the Loan Agreement. Future maturities of the Term Loans, including the final payment fee, as of March 31, 2019 are as follows (in thousands):
March 31, 2019
Year ending December 31, 2019
$
—
Year ending December 31, 2020
8,817
Year ending December 31, 2021
8,817
Year ending December 31, 2022
10,919
28,553
Unaccreted balance for final payment fee on Loans
(1,717
)
Unamortized discounts
(493
)
$
26,343</t>
  </si>
  <si>
    <t>Stockholders' Equity</t>
  </si>
  <si>
    <t>Equity [Abstract]</t>
  </si>
  <si>
    <t>6.
Stockholders’ Equity In November 2018, the Company entered into an Equity Distribution Agreement (the Sales Agreement) with an outside placement agent (the Placement Agent) to sell shares of the Company’s common stock with aggregate gross proceeds of up to $30.0 million, from time to time, through an “at-the-market” equity distribution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and any minimum price below which sales may not be made. The Sales Agreement provides that the Placement Agent will be entitled to compensation for its services in an amount equal to up to 3.0% of the gross proceeds from the sales of shares sold through the Placement Agent under the Sales Agreement. The Company has no obligation to sell any shares under the Sales Agreement, and may at any time suspend solicitation and offers under the Sales Agreement. During the three months ended March 31, 2019, the Company sold 146,398 shares of its common stock under the Sales Agreement. The sales were made at a weighted average price of $10.69 per share resulting in net proceeds of $1.5 million. The Company may sell up to an additional $28.4 million in shares of the Company’s common stock under the Sales Agreement. Common Stock Reserved for Future Issuance Common stock reserved for future issuance at March 31, 2019 is as follows:
Issued and Outstanding:
Stock options
4,262,170
Warrants for common stock
67,238
Shares reserved for issuance under the 2017 Employee Stock Purchase Plan
556,179
Shares reserved for future award grants
621,433
Total
5,507,020
The following table summarizes the allocation of the Company’s non-cash stock-based compensation expense for all stock awards during the three months ended March 31, 2019 and 2018 (in thousands):
Three Months Ended March 31,
2019
2018
Research and development
$
746
$
747
General and administrative
1,254
774
Total
$
2,000
$
1,521
The Company has not recognized non-cash stock-based compensation expense for outstanding options to purchase 188,651 shares of common stock with performance-based vesting provisions after its evaluation that the occurrence of the individual milestones is not probable as of March 31, 2019.</t>
  </si>
  <si>
    <t>Collaborative Arrangements</t>
  </si>
  <si>
    <t>Collaborative Arrangements [Abstract]</t>
  </si>
  <si>
    <t>Collaborative Arrangement</t>
  </si>
  <si>
    <t xml:space="preserve">7 .
Collaborative Arrangements ApolloBio License On April 18, 2018, the Company entered into a License Agreement (the License Agreement) with Beijing Apollo Venus Biomedical Technology Limited and ApolloBio Corp. (collectively, ApolloBio), which became effective in July 2018, pursuant to which the Company granted to ApolloBio an exclusive license to develop and commercialize Toca 511 &amp; Toca FC within the greater China region, including mainland China, Hong Kong, Macao and Taiwan (the Licensed Territory). The Company is eligible to receive up to an aggregate $111.0 million, less withholding and other taxes, upon the achievement of specified development and commercial milestones. The Company completed its planned enrollment of 380 patients in the Toca 5 clinical trial in 2018 and earned a $2.0 million development milestone payment. The Company is also eligible for low double-digit tiered royalty payments based on annual net sales of licensed products in the Licensed Territory, subject to reduction under specified circumstances. ApolloBio will be responsible for all development and commercialization costs in the Licensed Territory. Future payments by ApolloBio are subject to the People’s Republic of China (PRC) currency exchange approval and may be subject to other approvals by PRC authorities. Under the License Agreement, the Company has received net proceeds of $15.2 million which is comprised of a $16.0 million up-front payment and a $2.0 million development milestone payment less $1.7 million in foreign income taxes and $1.1 million in certain foreign non-income taxes. Unless earlier terminated, the License Agreement will expire upon the expiration of the last-to-expire royalty term for any and all licensed products, which royalty term is, with respect to a licensed product in a particular region ( i.e. Under ASU 2014-09, Revenue from Contracts with Customers (Topic 606) The entire $16.0 million transaction price was allocated to the license performance obligation. The license was delivered in connection with the execution of the License Agreement and the performance obligation was fully satisfied in 2018 (transfer of intellectual property). Additionally, the Company earned a $2.0 million development milestone payment in 2018 upon completion of the planned enrollment of 380 patients in the Toca 5 clinical trial. </t>
  </si>
  <si>
    <t>Commitments</t>
  </si>
  <si>
    <t>Commitments And Contingencies Disclosure [Abstract]</t>
  </si>
  <si>
    <t xml:space="preserve">8.
The Company leases its office and laboratory space located in San Diego, California, for its corporate headquarters and research facility under an operating lease agreement (the Lease). The Lease commenced in March 2018. The term of the Lease is eight years and the Company has one option to extend the Lease for a period of five additional years. In connection with the inception of the Lease, the Company was provided and fully utilized a tenant improvement allowance of $1.2 million. The Lease provides for an abatement of a portion of the lease payments for the first nine months of the lease term and includes escalation clauses in the future. We excluded the extension option in our calculation of present value of lease payments as it is not reasonably certain to be exercised. Our lease payment consists primarily of fixed rental payments for the right to use the underlying leased assets over the lease term as well as payments for common-area maintenance and administrative services. Operating lease right-of-use asset and liability on our condensed balance sheets represent the present value of our remaining lease payments over the remaining lease term. We do not allocate lease payments to non-lease components; therefore, fixed payments for common-area maintenance and administrative services are included in our operating lease right-of-use asset and liability. The future undiscounted cash flows for our lease are consistent with those disclosed in our Form 10-K. We use our incremental borrowing rate of 10.9% to calculate the present value of lease payments, as the implicit rate in our lease is not readily determinable. </t>
  </si>
  <si>
    <t>Summary of Significant Accounting Policies (Policies)</t>
  </si>
  <si>
    <t>Use of Estimates</t>
  </si>
  <si>
    <t>Use of Estimates The Company’s financial statements are prepared in accordance with GAAP, which requires management to make estimates and assumptions that affect the reported amounts of assets, liabilities, revenue and expenses and the disclosure of contingent assets and liabilities in the financial statements and accompanying notes.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Clinical Trial Accruals</t>
  </si>
  <si>
    <t>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t>
  </si>
  <si>
    <t>Revenue Recognition</t>
  </si>
  <si>
    <t>Revenue Recognition Revenue generally consists of license revenue with upfront payments and development milestones considered probable of achievement.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s.</t>
  </si>
  <si>
    <t>Stock-Based Compensation</t>
  </si>
  <si>
    <t>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t>
  </si>
  <si>
    <t>Net Loss Per Share</t>
  </si>
  <si>
    <t>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options to purchase shares of common stock outstanding under the Company’s equity incentive plan and warrants for the purchase of shares of common stock. For all periods presented, there is no difference in the number of shares used to calculate basic and diluted shares outstanding due to the Company’s net loss position. Common stock equivalents from potentially dilutive securities that are not included in the calculation of diluted net loss per share, because to do so would be anti-dilutive, are as follows:
Three Months Ended March 31,
2019
2018
Common stock options
4,262,170
3,417,925
Common stock warrants
67,238
10,660
Total
4,329,408
3,428,585</t>
  </si>
  <si>
    <t>Recently Adopted Accounting Pronouncements</t>
  </si>
  <si>
    <t>Recently Adopted Accounting Pronouncements In February 2016, the Financial Accounting Standards Board issued ASU 2016-02 , Leases (Topic 842)
ASC 840
ASC 842
Impact of
January 1, 2019
January 1, 2019
Adoption
Balance Sheet
Accrued liabilities
$
154
$
645
$
491
Deferred rent, net of current portion
2,201
—
(2,201
)
Operating lease right-of-use asset
—
8,060
8,060
Operating lease liability, net of current portion
—
9,770
9,770
ASC 840
ASC 842
Impact of
Balance Sheet
March 31, 2019
March 31, 2019
Adoption
Accrued liabilities
$
154
$
796
$
642
Deferred rent, net of current potion
2,299
—
(2,299
)
Operating lease right-of-use asset
—
7,901
7,901
Operating lease liability, net of current portion
—
9,558
9,558
In June 2018, the FASB issued ASU 2018-07, Compensation- Stock Compensation (Topic 718), Improvements to Nonemployee Share-Based Payment Accounting</t>
  </si>
  <si>
    <t>Summary of Significant Accounting Policies (Tables)</t>
  </si>
  <si>
    <t>Schedule of Common Stock Equivalents from Potentially Dilutive Securities Not Included in Calculation of Diluted Net Loss Per Share</t>
  </si>
  <si>
    <t>Common stock equivalents from potentially dilutive securities that are not included in the calculation of diluted net loss per share, because to do so would be anti-dilutive, are as follows:
Three Months Ended March 31,
2019
2018
Common stock options
4,262,170
3,417,925
Common stock warrants
67,238
10,660
Total
4,329,408
3,428,585</t>
  </si>
  <si>
    <t>Schedule of Impact of Adoption of New Accounting Pronouncements on Condensed Balance Sheet</t>
  </si>
  <si>
    <t>The impact on the condensed balance sheet as of January 1, 2019 and March 31, 2019 are as follows (in thousands):
ASC 840
ASC 842
Impact of
January 1, 2019
January 1, 2019
Adoption
Balance Sheet
Accrued liabilities
$
154
$
645
$
491
Deferred rent, net of current portion
2,201
—
(2,201
)
Operating lease right-of-use asset
—
8,060
8,060
Operating lease liability, net of current portion
—
9,770
9,770
ASC 840
ASC 842
Impact of
Balance Sheet
March 31, 2019
March 31, 2019
Adoption
Accrued liabilities
$
154
$
796
$
642
Deferred rent, net of current potion
2,299
—
(2,299
)
Operating lease right-of-use asset
—
7,901
7,901
Operating lease liability, net of current portion
—
9,558
9,558</t>
  </si>
  <si>
    <t>Fair Value of Financial Instruments (Tables)</t>
  </si>
  <si>
    <t>Summary of Fair Values of Assets Measured on a Recurring Basis</t>
  </si>
  <si>
    <t>The following tables summarize the Company’s asset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March 31, 2019
Cash equivalents:
Commercial paper
$
2,798
$
—
$
2,798
$
—
Corporate debt securities
500
—
500
—
$
3,298
$
—
$
3,298
$
—
Marketable securities:
Corporate debt securities
$
15,007
$
—
$
15,007
$
—
Commercial paper
20,443
—
20,443
—
U.S. treasury securities
1,984
1,984
—
—
Asset-backed securities
11,691
—
11,691
—
$
49,125
$
1,984
$
47,141
$
—
Fair Value Measurements at End of Period Using:
Total
Quoted Market Prices for Identical Assets (Level 1)
Significant Other Observable Inputs (Level 2)
Significant Unobservable Inputs (Level 3)
December 31, 2018
Cash equivalents:
Corporate debt securities
$
4,783
$
—
$
4,783
$
—
Commercial paper
1,987
—
1,987
—
$
6,770
$
—
$
6,770
$
—
Marketable securities:
Corporate debt securities
$
16,301
$
—
$
16,301
$
—
Commercial paper
24,576
—
24,576
—
U.S. treasury securities
1,997
1,997
—
—
Asset-backed securities
12,399
—
12,399
—
$
55,273
$
1,997
$
53,276
$
—</t>
  </si>
  <si>
    <t>Certain Financial Statement Caption Information (Tables)</t>
  </si>
  <si>
    <t>Summary of Marketable Securities</t>
  </si>
  <si>
    <t>The following is a summary of the Company’s marketable securities (in thousands):
Maturity (in years)
Amortized Cost
Unrealized Gain
Unrealized Loss
Fair Value
March 31, 2019
Corporate debt securities
1 or less
$
12,587
$
5
$
—
$
12,592
Corporate debt securities
&gt;1 and &lt;5
2,408
7
—
2,415
Commercial paper
1 or less
20,441
2
—
20,443
U.S. treasury securities
1 or less
1,983
1
—
1,984
Asset-backed securities
1 or less
9,889
3
—
9,892
Asset-backed securities
&gt;1 and &lt;5
1,799
—
—
1,799
$
49,107
$
18
$
—
$
49,125
December 31, 2018
Corporate debt securities
1 or less
$
10,013
$
1
$
(4
)
$
10,010
Corporate debt securities
&gt;1 and &lt;5
6,293
2
(4
)
6,291
Commercial paper
1 or less
24,584
—
(8
)
24,576
U.S. treasury securities
1 or less
1,997
—
—
1,997
Asset-backed securities
1 or less
10,612
—
(8
)
10,604
Asset-backed securities
&gt;1 and &lt;5
1,797
—
(2
)
1,795
$
55,296
$
3
$
(26
)
$
55,273</t>
  </si>
  <si>
    <t>Components of Accrued Liabilities</t>
  </si>
  <si>
    <t>Accrued liabilities are comprised of (in thousands):
March 31, 2019
December 31, 2018
Clinical trial expenses
$
3,692
$
4,535
Payroll and other employee-related expenses
1,690
2,840
Contract manufacturing services
2,569
3,411
Current lease liability
796
—
Professional fees
246
474
Interest payable
211
205
Other
1,956
1,629
Total accrued liabilities
$
11,160
$
13,094</t>
  </si>
  <si>
    <t>Notes Payable (Tables)</t>
  </si>
  <si>
    <t>Schedule of Aggregate Carrying Amounts of Term Loans</t>
  </si>
  <si>
    <t>The aggregate carrying amounts of the Term Loans are comprised of the following (in thousands):
March 31, 2019
December 31, 2018
Principal
$
26,450
$
26,450
Add: accreted liability for final payment fee
386
276
Less: unamortized discount
(493
)
(525
)
$
26,343
$
26,201</t>
  </si>
  <si>
    <t>Schedule of Future Maturities of Term Loans Including Final Payment Fee</t>
  </si>
  <si>
    <t>Future maturities of the Term Loans, including the final payment fee, as of March 31, 2019 are as follows (in thousands):
March 31, 2019
Year ending December 31, 2019
$
—
Year ending December 31, 2020
8,817
Year ending December 31, 2021
8,817
Year ending December 31, 2022
10,919
28,553
Unaccreted balance for final payment fee on Loans
(1,717
)
Unamortized discounts
(493
)
$
26,343</t>
  </si>
  <si>
    <t>Stockholders' Equity (Tables)</t>
  </si>
  <si>
    <t>Schedule of Common Stock Reserved for Future Issuance</t>
  </si>
  <si>
    <t>Common stock reserved for future issuance at March 31, 2019 is as follows:
Issued and Outstanding:
Stock options
4,262,170
Warrants for common stock
67,238
Shares reserved for issuance under the 2017 Employee Stock Purchase Plan
556,179
Shares reserved for future award grants
621,433
Total
5,507,020</t>
  </si>
  <si>
    <t>Summary of Allocation of Non-Cash Stock-Based Compensation Expense for All Stock Awards</t>
  </si>
  <si>
    <t>The following table summarizes the allocation of the Company’s non-cash stock-based compensation expense for all stock awards during the three months ended March 31, 2019 and 2018 (in thousands):
Three Months Ended March 31,
2019
2018
Research and development
$
746
$
747
General and administrative
1,254
774
Total
$
2,000
$
1,521</t>
  </si>
  <si>
    <t>Organization and Basis of Presentation - Additional Information (Details) - USD ($)</t>
  </si>
  <si>
    <t>Working capital</t>
  </si>
  <si>
    <t>Cash, cash equivalents and marketable securities</t>
  </si>
  <si>
    <t>Summary of Significant Accounting Policies - Schedule of Common Stock Equivalents from Potentially Dilutive Securities Not Included in Calculation of Diluted Net Loss Per Share (Details) - shares</t>
  </si>
  <si>
    <t>Antidilutive Securities Excluded From Computation Of Earnings Per Share [Line Items]</t>
  </si>
  <si>
    <t>Potential dilutive securities not included in calculation of diluted net loss per share</t>
  </si>
  <si>
    <t>Common Stock Options</t>
  </si>
  <si>
    <t>Common Stock Warrants</t>
  </si>
  <si>
    <t>Summary of Significant Accounting Policies - Schedule of Impact of Adoption of New Accounting Pronouncements on Condensed Balance Sheet (Details) - USD ($) $ in Thousands</t>
  </si>
  <si>
    <t>Jan. 01, 2019</t>
  </si>
  <si>
    <t>New Accounting Pronouncements Or Change In Accounting Principle [Line Items]</t>
  </si>
  <si>
    <t>ASC 840</t>
  </si>
  <si>
    <t>ASC 842</t>
  </si>
  <si>
    <t>ASC 842 | Impact of Adoption</t>
  </si>
  <si>
    <t>Fair Value of Financial Instruments - Summary of Fair Values of Assets Measured on a Recurring Basis (Details) - Fair Value Measured on Recurring Basis - USD ($) $ in Thousands</t>
  </si>
  <si>
    <t>Fair Value Assets And Liabilities Measured On Recurring And Nonrecurring Basis [Line Items]</t>
  </si>
  <si>
    <t>Cash equivalents</t>
  </si>
  <si>
    <t>Quoted Market Prices for Identical Assets (Level 1)</t>
  </si>
  <si>
    <t>Significant Other Observable Inputs (Level 2)</t>
  </si>
  <si>
    <t>Corporate Debt Securities</t>
  </si>
  <si>
    <t>Corporate Debt Securities | Significant Other Observable Inputs (Level 2)</t>
  </si>
  <si>
    <t>Commercial Paper</t>
  </si>
  <si>
    <t>Commercial Paper | Significant Other Observable Inputs (Level 2)</t>
  </si>
  <si>
    <t>U.S. Treasury Securities</t>
  </si>
  <si>
    <t>U.S. Treasury Securities | Quoted Market Prices for Identical Assets (Level 1)</t>
  </si>
  <si>
    <t>Asset-backed Securities</t>
  </si>
  <si>
    <t>Asset-backed Securities | Significant Other Observable Inputs (Level 2)</t>
  </si>
  <si>
    <t>Fair Value of Financial Instruments - Additional Information (Details) - USD ($)</t>
  </si>
  <si>
    <t>Investments, transfer of Level 1 to Level 2</t>
  </si>
  <si>
    <t>Carrying Amount | Significant Unobservable Inputs (Level 3)</t>
  </si>
  <si>
    <t>Notes payable</t>
  </si>
  <si>
    <t>Money Market Funds</t>
  </si>
  <si>
    <t>Investments in money market funds measured at fair value using net asset value per share</t>
  </si>
  <si>
    <t>Certain Financial Statement Caption Information - Summary of Marketable Securities (Details) - USD ($) $ in Thousands</t>
  </si>
  <si>
    <t>Schedule of Available-for-sale Securities [Line Items]</t>
  </si>
  <si>
    <t>Amortized Cost</t>
  </si>
  <si>
    <t>Unrealized Gain</t>
  </si>
  <si>
    <t>Unrealized Loss</t>
  </si>
  <si>
    <t>Fair Value</t>
  </si>
  <si>
    <t>Corporate Debt Securities | Maturity (in years) 1 or Less</t>
  </si>
  <si>
    <t>Corporate Debt Securities | Maturity More Than 1 Year and Less Than 5 Years</t>
  </si>
  <si>
    <t>Commercial Paper | Maturity (in years) 1 or Less</t>
  </si>
  <si>
    <t>U.S. Treasury Securities | Maturity (in years) 1 or Less</t>
  </si>
  <si>
    <t>Asset-backed Securities | Maturity (in years) 1 or Less</t>
  </si>
  <si>
    <t>Asset-backed Securities | Maturity More Than 1 Year and Less Than 5 Years</t>
  </si>
  <si>
    <t>Certain Financial Statement Caption Information - Additional Information (Details)</t>
  </si>
  <si>
    <t>Mar. 31, 2019USD ($)</t>
  </si>
  <si>
    <t>Other-than-temporary impairments during period</t>
  </si>
  <si>
    <t>Certain Financial Statement Caption Information - Components of Accrued Liabilities (Details) - USD ($) $ in Thousands</t>
  </si>
  <si>
    <t>Clinical trial expenses</t>
  </si>
  <si>
    <t>Payroll and other employee-related expenses</t>
  </si>
  <si>
    <t>Contract manufacturing services</t>
  </si>
  <si>
    <t>Current lease liability</t>
  </si>
  <si>
    <t>Professional fees</t>
  </si>
  <si>
    <t>Interest payable</t>
  </si>
  <si>
    <t>Total accrued liabilities</t>
  </si>
  <si>
    <t>Notes Payable - Additional Information (Details) $ / shares in Units, $ in Millions</t>
  </si>
  <si>
    <t>May 18, 2018USD ($)Lender$ / sharesshares</t>
  </si>
  <si>
    <t>Oct. 30, 2015USD ($)Lender</t>
  </si>
  <si>
    <t>Prior Agreement</t>
  </si>
  <si>
    <t>Debt Instrument [Line Items]</t>
  </si>
  <si>
    <t>Number of Lenders | Lender</t>
  </si>
  <si>
    <t>Loans</t>
  </si>
  <si>
    <t>Debt instrument, frequency of periodic payment</t>
  </si>
  <si>
    <t>due in monthly principal and interest payments, with final maturity of the Initial Loans in May 2019.</t>
  </si>
  <si>
    <t>Debt instrument maturity</t>
  </si>
  <si>
    <t>May 31,
		2019</t>
  </si>
  <si>
    <t>Debt instrument, final payment fee, percentage</t>
  </si>
  <si>
    <t>7.95%</t>
  </si>
  <si>
    <t>Loan Agreement | Term Loans</t>
  </si>
  <si>
    <t>Dec. 1,
		2022</t>
  </si>
  <si>
    <t>Proceeds from term loans</t>
  </si>
  <si>
    <t>Number of equal monthly payments of principal and interest</t>
  </si>
  <si>
    <t>36 months</t>
  </si>
  <si>
    <t>Debt instrument payment terms</t>
  </si>
  <si>
    <t>the Company will have interest-only payments through January 1, 2020, followed by 36 equal monthly payments of principal and interest</t>
  </si>
  <si>
    <t>Debt instrument, interest rate terms</t>
  </si>
  <si>
    <t>The Term Loans bear interest at a floating per annum rate equal to the greater of (i) 8.50% and (ii) the sum of (a) the prime rate reported in the Wall Street Journal on the last business day of the month that immediately proceeds the month in which the interest will accrue, plus (b) 3.75%.</t>
  </si>
  <si>
    <t>Period of prior written notice to lender</t>
  </si>
  <si>
    <t>10 days</t>
  </si>
  <si>
    <t>Warrants to purchase shares of common stock | shares</t>
  </si>
  <si>
    <t>Warrant to purchase common stock, exercise price | $ / shares</t>
  </si>
  <si>
    <t>Fair value of warrants at the date of issuance</t>
  </si>
  <si>
    <t>Deferred debt issuance cost</t>
  </si>
  <si>
    <t>Debt instrument effective interest rate</t>
  </si>
  <si>
    <t>10.70%</t>
  </si>
  <si>
    <t>Loan Agreement | Term Loans | Expected Term | Significant Unobservable Inputs (Level 3)</t>
  </si>
  <si>
    <t>Expected term in years</t>
  </si>
  <si>
    <t>10 years</t>
  </si>
  <si>
    <t>Loan Agreement | Term Loans | Volatility | Significant Unobservable Inputs (Level 3)</t>
  </si>
  <si>
    <t>Warrant rate</t>
  </si>
  <si>
    <t>Loan Agreement | Term Loans | Risk Free | Significant Unobservable Inputs (Level 3)</t>
  </si>
  <si>
    <t>Loan Agreement | Term Loans | Expected Dividend | Significant Unobservable Inputs (Level 3)</t>
  </si>
  <si>
    <t>Loan Agreement | Term Loans | On or Before First Anniversary</t>
  </si>
  <si>
    <t>Percentage of prepayment fee on principal amount</t>
  </si>
  <si>
    <t>3.00%</t>
  </si>
  <si>
    <t>Loan Agreement | Term Loans | On or Before Second Anniversary</t>
  </si>
  <si>
    <t>2.00%</t>
  </si>
  <si>
    <t>Loan Agreement | Term Loans | Thereafter but Prior to Maturity Date</t>
  </si>
  <si>
    <t>1.00%</t>
  </si>
  <si>
    <t>Loan Agreement | Term Loans | Prime Rate</t>
  </si>
  <si>
    <t>Debt instrument, basis spread on variable rate</t>
  </si>
  <si>
    <t>3.75%</t>
  </si>
  <si>
    <t>Loan Agreement | Term Loans | Minimum</t>
  </si>
  <si>
    <t>Floating rate of interest</t>
  </si>
  <si>
    <t>8.50%</t>
  </si>
  <si>
    <t>Notes Payable - Schedule of Aggregate Carrying Amounts of Term Loans (Details) - Loan Agreement - USD ($) $ in Thousands</t>
  </si>
  <si>
    <t>Debt Instrument, Type [Extensible List]</t>
  </si>
  <si>
    <t>toca:TermLoanMember</t>
  </si>
  <si>
    <t>Principal</t>
  </si>
  <si>
    <t>Add: accreted liability for final payment fee</t>
  </si>
  <si>
    <t>Less: unamortized discount</t>
  </si>
  <si>
    <t>Loans, aggregate carrying amount</t>
  </si>
  <si>
    <t>Notes Payable - Schedule of Future Maturities of Term Loans Including Final Payment Fee (Details) - Loan Agreement - USD ($) $ in Thousands</t>
  </si>
  <si>
    <t>Year ending December 31, 2020</t>
  </si>
  <si>
    <t>Year ending December 31, 2021</t>
  </si>
  <si>
    <t>Year ending December 31, 2022</t>
  </si>
  <si>
    <t>Long-term debt at maturity</t>
  </si>
  <si>
    <t>Unaccreted balance for final payment fee on Loans</t>
  </si>
  <si>
    <t>Stockholders' Equity - Additional Information (Details) - USD ($)</t>
  </si>
  <si>
    <t>1 Months Ended</t>
  </si>
  <si>
    <t>Nov. 30, 2018</t>
  </si>
  <si>
    <t>Class Of Stock [Line Items]</t>
  </si>
  <si>
    <t>Maximum shares to be sold under Sales Agreement</t>
  </si>
  <si>
    <t>Performance-Based Vesting Provisions</t>
  </si>
  <si>
    <t>Stock options outstanding</t>
  </si>
  <si>
    <t>ATM Facility</t>
  </si>
  <si>
    <t>Common stock issued, shares</t>
  </si>
  <si>
    <t>Shares price, per share</t>
  </si>
  <si>
    <t>ATM Facility | Maximum</t>
  </si>
  <si>
    <t>Compensation percent of gross equity proceeds</t>
  </si>
  <si>
    <t>Stockholders' Equity - Schedule of Common Stock Reserved for Future Issuance (Details)</t>
  </si>
  <si>
    <t>Mar. 31, 2019shares</t>
  </si>
  <si>
    <t>Common stock reserved for future issuance</t>
  </si>
  <si>
    <t>Shares Reserved for Issuance Under the 2017 Employee Stock Purchase Plan</t>
  </si>
  <si>
    <t>Warrants</t>
  </si>
  <si>
    <t>Stock Options</t>
  </si>
  <si>
    <t>Shares Reserved for Future Award Grants</t>
  </si>
  <si>
    <t>Stockholders' Equity - Summary of Allocation of Non-Cash Stock-Based Compensation Expense for All Stock Awards (Details) - USD ($) $ in Thousands</t>
  </si>
  <si>
    <t>Share Based Compensation Arrangement By Share Based Payment Award [Line Items]</t>
  </si>
  <si>
    <t>Total non-cash stock-based compensation expense</t>
  </si>
  <si>
    <t>Research and Development</t>
  </si>
  <si>
    <t>General and Administrative</t>
  </si>
  <si>
    <t>Collaborative Arrangements - Additional Information (Details) - License Agreement With Beijing Apollo Venus Biomedical Technology Limited and Apollo Bio Corp</t>
  </si>
  <si>
    <t>Apr. 18, 2018USD ($)Patient</t>
  </si>
  <si>
    <t>Collaborative Arrangements [Line Items]</t>
  </si>
  <si>
    <t>Development milestone earned</t>
  </si>
  <si>
    <t>Future payment description</t>
  </si>
  <si>
    <t>Future payments by ApolloBio are subject to the People’s Republic of China (PRC) currency exchange approval and may be subject to other approvals by PRC authorities.</t>
  </si>
  <si>
    <t>Net proceeds from collaborative agreement</t>
  </si>
  <si>
    <t>Upfront payment to be received</t>
  </si>
  <si>
    <t>Development milestone payment</t>
  </si>
  <si>
    <t>Foreign income taxes expense</t>
  </si>
  <si>
    <t>Agreement termination description</t>
  </si>
  <si>
    <t>the License Agreement will expire upon the expiration of the last-to-expire royalty term for any and all licensed products, which royalty term is, with respect to a licensed product in a particular region (i.e., mainland China, Hong Kong, Macao and Taiwan) of the Licensed Territory (each, a Region), the latest of (i) 10 years after the first commercial sale of such licensed product in such Region, (ii) the expiration of all regulatory exclusivity as to such licensed product in such Region and (iii) the date of expiration of the last valid patent claim covering such licensed product in such Region. Either party may terminate the License Agreement upon a material breach by the other party that remains uncured following 60 days (or, with respect to any payment breach, 10 days) after the date of written notice of such breach. ApolloBio may terminate the License Agreement at any time by providing 90 days’ prior written notice to the Company. In addition, the Company may terminate the License Agreement upon written notice to ApolloBio under specified circumstances if ApolloBio challenges the licensed patent rights.</t>
  </si>
  <si>
    <t>Transaction price allocated to license performance obligation</t>
  </si>
  <si>
    <t>Foreign non-income taxes expense</t>
  </si>
  <si>
    <t>Health Care, Patient Service</t>
  </si>
  <si>
    <t>Number of patients | Patient</t>
  </si>
  <si>
    <t>Maximum</t>
  </si>
  <si>
    <t>Development and commercial milestone payment receivable</t>
  </si>
  <si>
    <t>Commitments - Additional Information (Details) $ in Millions</t>
  </si>
  <si>
    <t>Operating lease, description</t>
  </si>
  <si>
    <t>The Company leases its office and laboratory space located in San Diego, California, for its corporate headquarters and research facility under an operating lease agreement (the Lease). The Lease commenced in March 2018.</t>
  </si>
  <si>
    <t>Operating lease, commenced period</t>
  </si>
  <si>
    <t>2018-03</t>
  </si>
  <si>
    <t>Operating lease, term of contract</t>
  </si>
  <si>
    <t>8 years</t>
  </si>
  <si>
    <t>Operating lease, existence of option to extend</t>
  </si>
  <si>
    <t>Operating lease, option to extend</t>
  </si>
  <si>
    <t>the Company has one option to extend the Lease for a period of five additional years.</t>
  </si>
  <si>
    <t>Operating lease, additional term of contract</t>
  </si>
  <si>
    <t>5 years</t>
  </si>
  <si>
    <t>Operating lease, tenant improvement allowance</t>
  </si>
  <si>
    <t>Operating lease, term of terminate</t>
  </si>
  <si>
    <t>9 months</t>
  </si>
  <si>
    <t>Operating Lease, incremental borrowing rate</t>
  </si>
  <si>
    <t>10.9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3781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998</v>
      </c>
      <c r="C3" s="6" t="n">
        <v>40813</v>
      </c>
    </row>
    <row r="4" spans="1:3">
      <c r="A4" s="4" t="s">
        <v>34</v>
      </c>
      <c r="B4" s="5" t="n">
        <v>49125</v>
      </c>
      <c r="C4" s="5" t="n">
        <v>55273</v>
      </c>
    </row>
    <row r="5" spans="1:3">
      <c r="A5" s="4" t="s">
        <v>35</v>
      </c>
      <c r="B5" s="5" t="n">
        <v>1566</v>
      </c>
      <c r="C5" s="5" t="n">
        <v>1662</v>
      </c>
    </row>
    <row r="6" spans="1:3">
      <c r="A6" s="4" t="s">
        <v>36</v>
      </c>
      <c r="B6" s="5" t="n">
        <v>81689</v>
      </c>
      <c r="C6" s="5" t="n">
        <v>97748</v>
      </c>
    </row>
    <row r="7" spans="1:3">
      <c r="A7" s="4" t="s">
        <v>37</v>
      </c>
      <c r="B7" s="5" t="n">
        <v>3813</v>
      </c>
      <c r="C7" s="5" t="n">
        <v>3973</v>
      </c>
    </row>
    <row r="8" spans="1:3">
      <c r="A8" s="4" t="s">
        <v>38</v>
      </c>
      <c r="B8" s="5" t="n">
        <v>7901</v>
      </c>
    </row>
    <row r="9" spans="1:3">
      <c r="A9" s="4" t="s">
        <v>39</v>
      </c>
      <c r="B9" s="5" t="n">
        <v>1325</v>
      </c>
      <c r="C9" s="5" t="n">
        <v>1360</v>
      </c>
    </row>
    <row r="10" spans="1:3">
      <c r="A10" s="4" t="s">
        <v>40</v>
      </c>
      <c r="B10" s="5" t="n">
        <v>94728</v>
      </c>
      <c r="C10" s="5" t="n">
        <v>103081</v>
      </c>
    </row>
    <row r="11" spans="1:3">
      <c r="A11" s="3" t="s">
        <v>41</v>
      </c>
    </row>
    <row r="12" spans="1:3">
      <c r="A12" s="4" t="s">
        <v>42</v>
      </c>
      <c r="B12" s="5" t="n">
        <v>2786</v>
      </c>
      <c r="C12" s="5" t="n">
        <v>3404</v>
      </c>
    </row>
    <row r="13" spans="1:3">
      <c r="A13" s="4" t="s">
        <v>43</v>
      </c>
      <c r="B13" s="5" t="n">
        <v>11160</v>
      </c>
      <c r="C13" s="5" t="n">
        <v>13094</v>
      </c>
    </row>
    <row r="14" spans="1:3">
      <c r="A14" s="4" t="s">
        <v>44</v>
      </c>
      <c r="B14" s="5" t="n">
        <v>2204</v>
      </c>
    </row>
    <row r="15" spans="1:3">
      <c r="A15" s="4" t="s">
        <v>45</v>
      </c>
      <c r="B15" s="5" t="n">
        <v>27</v>
      </c>
      <c r="C15" s="5" t="n">
        <v>36</v>
      </c>
    </row>
    <row r="16" spans="1:3">
      <c r="A16" s="4" t="s">
        <v>46</v>
      </c>
      <c r="B16" s="5" t="n">
        <v>16177</v>
      </c>
      <c r="C16" s="5" t="n">
        <v>16534</v>
      </c>
    </row>
    <row r="17" spans="1:3">
      <c r="A17" s="4" t="s">
        <v>47</v>
      </c>
      <c r="B17" s="5" t="n">
        <v>24139</v>
      </c>
      <c r="C17" s="5" t="n">
        <v>26201</v>
      </c>
    </row>
    <row r="18" spans="1:3">
      <c r="A18" s="4" t="s">
        <v>48</v>
      </c>
      <c r="B18" s="5" t="n">
        <v>9558</v>
      </c>
    </row>
    <row r="19" spans="1:3">
      <c r="A19" s="4" t="s">
        <v>49</v>
      </c>
      <c r="C19" s="5" t="n">
        <v>2201</v>
      </c>
    </row>
    <row r="20" spans="1:3">
      <c r="A20" s="4" t="s">
        <v>50</v>
      </c>
      <c r="B20" s="5" t="n">
        <v>49874</v>
      </c>
      <c r="C20" s="5" t="n">
        <v>44936</v>
      </c>
    </row>
    <row r="21" spans="1:3">
      <c r="A21" s="4" t="s">
        <v>51</v>
      </c>
      <c r="B21" s="4" t="s">
        <v>52</v>
      </c>
      <c r="C21" s="4" t="s">
        <v>52</v>
      </c>
    </row>
    <row r="22" spans="1:3">
      <c r="A22" s="3" t="s">
        <v>53</v>
      </c>
    </row>
    <row r="23" spans="1:3">
      <c r="A23" s="4" t="s">
        <v>54</v>
      </c>
      <c r="B23" s="5" t="n">
        <v>23</v>
      </c>
      <c r="C23" s="5" t="n">
        <v>23</v>
      </c>
    </row>
    <row r="24" spans="1:3">
      <c r="A24" s="4" t="s">
        <v>55</v>
      </c>
      <c r="B24" s="5" t="n">
        <v>277781</v>
      </c>
      <c r="C24" s="5" t="n">
        <v>274029</v>
      </c>
    </row>
    <row r="25" spans="1:3">
      <c r="A25" s="4" t="s">
        <v>56</v>
      </c>
      <c r="B25" s="5" t="n">
        <v>-232968</v>
      </c>
      <c r="C25" s="5" t="n">
        <v>-215884</v>
      </c>
    </row>
    <row r="26" spans="1:3">
      <c r="A26" s="4" t="s">
        <v>57</v>
      </c>
      <c r="B26" s="5" t="n">
        <v>18</v>
      </c>
      <c r="C26" s="5" t="n">
        <v>-23</v>
      </c>
    </row>
    <row r="27" spans="1:3">
      <c r="A27" s="4" t="s">
        <v>58</v>
      </c>
      <c r="B27" s="5" t="n">
        <v>44854</v>
      </c>
      <c r="C27" s="5" t="n">
        <v>58145</v>
      </c>
    </row>
    <row r="28" spans="1:3">
      <c r="A28" s="4" t="s">
        <v>59</v>
      </c>
      <c r="B28" s="6" t="n">
        <v>94728</v>
      </c>
      <c r="C28" s="6" t="n">
        <v>103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1</v>
      </c>
    </row>
    <row r="2" spans="1:3">
      <c r="A2" s="3" t="s">
        <v>135</v>
      </c>
    </row>
    <row r="3" spans="1:3">
      <c r="A3" s="4" t="s">
        <v>56</v>
      </c>
      <c r="B3" s="6" t="n">
        <v>232968000</v>
      </c>
      <c r="C3" s="6" t="n">
        <v>215884000</v>
      </c>
    </row>
    <row r="4" spans="1:3">
      <c r="A4" s="4" t="s">
        <v>196</v>
      </c>
      <c r="B4" s="5" t="n">
        <v>65500000</v>
      </c>
    </row>
    <row r="5" spans="1:3">
      <c r="A5" s="4" t="s">
        <v>197</v>
      </c>
      <c r="B5" s="6" t="n">
        <v>80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7</v>
      </c>
    </row>
    <row r="3" spans="1:3">
      <c r="A3" s="3" t="s">
        <v>199</v>
      </c>
    </row>
    <row r="4" spans="1:3">
      <c r="A4" s="4" t="s">
        <v>200</v>
      </c>
      <c r="B4" s="5" t="n">
        <v>4329408</v>
      </c>
      <c r="C4" s="5" t="n">
        <v>3428585</v>
      </c>
    </row>
    <row r="5" spans="1:3">
      <c r="A5" s="4" t="s">
        <v>201</v>
      </c>
    </row>
    <row r="6" spans="1:3">
      <c r="A6" s="3" t="s">
        <v>199</v>
      </c>
    </row>
    <row r="7" spans="1:3">
      <c r="A7" s="4" t="s">
        <v>200</v>
      </c>
      <c r="B7" s="5" t="n">
        <v>4262170</v>
      </c>
      <c r="C7" s="5" t="n">
        <v>3417925</v>
      </c>
    </row>
    <row r="8" spans="1:3">
      <c r="A8" s="4" t="s">
        <v>202</v>
      </c>
    </row>
    <row r="9" spans="1:3">
      <c r="A9" s="3" t="s">
        <v>199</v>
      </c>
    </row>
    <row r="10" spans="1:3">
      <c r="A10" s="4" t="s">
        <v>200</v>
      </c>
      <c r="B10" s="5" t="n">
        <v>67238</v>
      </c>
      <c r="C10" s="5" t="n">
        <v>106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204</v>
      </c>
      <c r="D1" s="2" t="s">
        <v>31</v>
      </c>
    </row>
    <row r="2" spans="1:4">
      <c r="A2" s="3" t="s">
        <v>205</v>
      </c>
    </row>
    <row r="3" spans="1:4">
      <c r="A3" s="4" t="s">
        <v>43</v>
      </c>
      <c r="B3" s="6" t="n">
        <v>11160</v>
      </c>
      <c r="D3" s="6" t="n">
        <v>13094</v>
      </c>
    </row>
    <row r="4" spans="1:4">
      <c r="A4" s="4" t="s">
        <v>38</v>
      </c>
      <c r="B4" s="5" t="n">
        <v>7901</v>
      </c>
    </row>
    <row r="5" spans="1:4">
      <c r="A5" s="4" t="s">
        <v>48</v>
      </c>
      <c r="B5" s="5" t="n">
        <v>9558</v>
      </c>
    </row>
    <row r="6" spans="1:4">
      <c r="A6" s="4" t="s">
        <v>49</v>
      </c>
      <c r="D6" s="6" t="n">
        <v>2201</v>
      </c>
    </row>
    <row r="7" spans="1:4">
      <c r="A7" s="4" t="s">
        <v>206</v>
      </c>
    </row>
    <row r="8" spans="1:4">
      <c r="A8" s="3" t="s">
        <v>205</v>
      </c>
    </row>
    <row r="9" spans="1:4">
      <c r="A9" s="4" t="s">
        <v>43</v>
      </c>
      <c r="B9" s="5" t="n">
        <v>154</v>
      </c>
      <c r="C9" s="6" t="n">
        <v>154</v>
      </c>
    </row>
    <row r="10" spans="1:4">
      <c r="A10" s="4" t="s">
        <v>49</v>
      </c>
      <c r="B10" s="5" t="n">
        <v>2299</v>
      </c>
      <c r="C10" s="5" t="n">
        <v>2201</v>
      </c>
    </row>
    <row r="11" spans="1:4">
      <c r="A11" s="4" t="s">
        <v>207</v>
      </c>
    </row>
    <row r="12" spans="1:4">
      <c r="A12" s="3" t="s">
        <v>205</v>
      </c>
    </row>
    <row r="13" spans="1:4">
      <c r="A13" s="4" t="s">
        <v>43</v>
      </c>
      <c r="B13" s="5" t="n">
        <v>796</v>
      </c>
      <c r="C13" s="5" t="n">
        <v>645</v>
      </c>
    </row>
    <row r="14" spans="1:4">
      <c r="A14" s="4" t="s">
        <v>38</v>
      </c>
      <c r="B14" s="5" t="n">
        <v>7901</v>
      </c>
      <c r="C14" s="5" t="n">
        <v>8060</v>
      </c>
    </row>
    <row r="15" spans="1:4">
      <c r="A15" s="4" t="s">
        <v>48</v>
      </c>
      <c r="B15" s="5" t="n">
        <v>9558</v>
      </c>
      <c r="C15" s="5" t="n">
        <v>9770</v>
      </c>
    </row>
    <row r="16" spans="1:4">
      <c r="A16" s="4" t="s">
        <v>208</v>
      </c>
    </row>
    <row r="17" spans="1:4">
      <c r="A17" s="3" t="s">
        <v>205</v>
      </c>
    </row>
    <row r="18" spans="1:4">
      <c r="A18" s="4" t="s">
        <v>43</v>
      </c>
      <c r="B18" s="5" t="n">
        <v>642</v>
      </c>
      <c r="C18" s="5" t="n">
        <v>491</v>
      </c>
    </row>
    <row r="19" spans="1:4">
      <c r="A19" s="4" t="s">
        <v>38</v>
      </c>
      <c r="B19" s="5" t="n">
        <v>7901</v>
      </c>
      <c r="C19" s="5" t="n">
        <v>8060</v>
      </c>
    </row>
    <row r="20" spans="1:4">
      <c r="A20" s="4" t="s">
        <v>48</v>
      </c>
      <c r="B20" s="5" t="n">
        <v>9558</v>
      </c>
      <c r="C20" s="5" t="n">
        <v>9770</v>
      </c>
    </row>
    <row r="21" spans="1:4">
      <c r="A21" s="4" t="s">
        <v>49</v>
      </c>
      <c r="B21" s="6" t="n">
        <v>-2299</v>
      </c>
      <c r="C21" s="6" t="n">
        <v>-22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1</v>
      </c>
    </row>
    <row r="2" spans="1:3">
      <c r="A2" s="3" t="s">
        <v>210</v>
      </c>
    </row>
    <row r="3" spans="1:3">
      <c r="A3" s="4" t="s">
        <v>211</v>
      </c>
      <c r="B3" s="6" t="n">
        <v>3298</v>
      </c>
      <c r="C3" s="6" t="n">
        <v>6770</v>
      </c>
    </row>
    <row r="4" spans="1:3">
      <c r="A4" s="4" t="s">
        <v>34</v>
      </c>
      <c r="B4" s="5" t="n">
        <v>49125</v>
      </c>
      <c r="C4" s="5" t="n">
        <v>55273</v>
      </c>
    </row>
    <row r="5" spans="1:3">
      <c r="A5" s="4" t="s">
        <v>212</v>
      </c>
    </row>
    <row r="6" spans="1:3">
      <c r="A6" s="3" t="s">
        <v>210</v>
      </c>
    </row>
    <row r="7" spans="1:3">
      <c r="A7" s="4" t="s">
        <v>34</v>
      </c>
      <c r="B7" s="5" t="n">
        <v>1984</v>
      </c>
      <c r="C7" s="5" t="n">
        <v>1997</v>
      </c>
    </row>
    <row r="8" spans="1:3">
      <c r="A8" s="4" t="s">
        <v>213</v>
      </c>
    </row>
    <row r="9" spans="1:3">
      <c r="A9" s="3" t="s">
        <v>210</v>
      </c>
    </row>
    <row r="10" spans="1:3">
      <c r="A10" s="4" t="s">
        <v>211</v>
      </c>
      <c r="B10" s="5" t="n">
        <v>3298</v>
      </c>
      <c r="C10" s="5" t="n">
        <v>6770</v>
      </c>
    </row>
    <row r="11" spans="1:3">
      <c r="A11" s="4" t="s">
        <v>34</v>
      </c>
      <c r="B11" s="5" t="n">
        <v>47141</v>
      </c>
      <c r="C11" s="5" t="n">
        <v>53276</v>
      </c>
    </row>
    <row r="12" spans="1:3">
      <c r="A12" s="4" t="s">
        <v>214</v>
      </c>
    </row>
    <row r="13" spans="1:3">
      <c r="A13" s="3" t="s">
        <v>210</v>
      </c>
    </row>
    <row r="14" spans="1:3">
      <c r="A14" s="4" t="s">
        <v>211</v>
      </c>
      <c r="B14" s="5" t="n">
        <v>500</v>
      </c>
      <c r="C14" s="5" t="n">
        <v>4783</v>
      </c>
    </row>
    <row r="15" spans="1:3">
      <c r="A15" s="4" t="s">
        <v>34</v>
      </c>
      <c r="B15" s="5" t="n">
        <v>15007</v>
      </c>
      <c r="C15" s="5" t="n">
        <v>16301</v>
      </c>
    </row>
    <row r="16" spans="1:3">
      <c r="A16" s="4" t="s">
        <v>215</v>
      </c>
    </row>
    <row r="17" spans="1:3">
      <c r="A17" s="3" t="s">
        <v>210</v>
      </c>
    </row>
    <row r="18" spans="1:3">
      <c r="A18" s="4" t="s">
        <v>211</v>
      </c>
      <c r="B18" s="5" t="n">
        <v>500</v>
      </c>
      <c r="C18" s="5" t="n">
        <v>4783</v>
      </c>
    </row>
    <row r="19" spans="1:3">
      <c r="A19" s="4" t="s">
        <v>34</v>
      </c>
      <c r="B19" s="5" t="n">
        <v>15007</v>
      </c>
      <c r="C19" s="5" t="n">
        <v>16301</v>
      </c>
    </row>
    <row r="20" spans="1:3">
      <c r="A20" s="4" t="s">
        <v>216</v>
      </c>
    </row>
    <row r="21" spans="1:3">
      <c r="A21" s="3" t="s">
        <v>210</v>
      </c>
    </row>
    <row r="22" spans="1:3">
      <c r="A22" s="4" t="s">
        <v>211</v>
      </c>
      <c r="B22" s="5" t="n">
        <v>2798</v>
      </c>
      <c r="C22" s="5" t="n">
        <v>1987</v>
      </c>
    </row>
    <row r="23" spans="1:3">
      <c r="A23" s="4" t="s">
        <v>34</v>
      </c>
      <c r="B23" s="5" t="n">
        <v>20443</v>
      </c>
      <c r="C23" s="5" t="n">
        <v>24576</v>
      </c>
    </row>
    <row r="24" spans="1:3">
      <c r="A24" s="4" t="s">
        <v>217</v>
      </c>
    </row>
    <row r="25" spans="1:3">
      <c r="A25" s="3" t="s">
        <v>210</v>
      </c>
    </row>
    <row r="26" spans="1:3">
      <c r="A26" s="4" t="s">
        <v>211</v>
      </c>
      <c r="B26" s="5" t="n">
        <v>2798</v>
      </c>
      <c r="C26" s="5" t="n">
        <v>1987</v>
      </c>
    </row>
    <row r="27" spans="1:3">
      <c r="A27" s="4" t="s">
        <v>34</v>
      </c>
      <c r="B27" s="5" t="n">
        <v>20443</v>
      </c>
      <c r="C27" s="5" t="n">
        <v>24576</v>
      </c>
    </row>
    <row r="28" spans="1:3">
      <c r="A28" s="4" t="s">
        <v>218</v>
      </c>
    </row>
    <row r="29" spans="1:3">
      <c r="A29" s="3" t="s">
        <v>210</v>
      </c>
    </row>
    <row r="30" spans="1:3">
      <c r="A30" s="4" t="s">
        <v>34</v>
      </c>
      <c r="B30" s="5" t="n">
        <v>1984</v>
      </c>
      <c r="C30" s="5" t="n">
        <v>1997</v>
      </c>
    </row>
    <row r="31" spans="1:3">
      <c r="A31" s="4" t="s">
        <v>219</v>
      </c>
    </row>
    <row r="32" spans="1:3">
      <c r="A32" s="3" t="s">
        <v>210</v>
      </c>
    </row>
    <row r="33" spans="1:3">
      <c r="A33" s="4" t="s">
        <v>34</v>
      </c>
      <c r="B33" s="5" t="n">
        <v>1984</v>
      </c>
      <c r="C33" s="5" t="n">
        <v>1997</v>
      </c>
    </row>
    <row r="34" spans="1:3">
      <c r="A34" s="4" t="s">
        <v>220</v>
      </c>
    </row>
    <row r="35" spans="1:3">
      <c r="A35" s="3" t="s">
        <v>210</v>
      </c>
    </row>
    <row r="36" spans="1:3">
      <c r="A36" s="4" t="s">
        <v>34</v>
      </c>
      <c r="B36" s="5" t="n">
        <v>11691</v>
      </c>
      <c r="C36" s="5" t="n">
        <v>12399</v>
      </c>
    </row>
    <row r="37" spans="1:3">
      <c r="A37" s="4" t="s">
        <v>221</v>
      </c>
    </row>
    <row r="38" spans="1:3">
      <c r="A38" s="3" t="s">
        <v>210</v>
      </c>
    </row>
    <row r="39" spans="1:3">
      <c r="A39" s="4" t="s">
        <v>34</v>
      </c>
      <c r="B39" s="6" t="n">
        <v>11691</v>
      </c>
      <c r="C39" s="6" t="n">
        <v>123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31</v>
      </c>
      <c r="D1" s="2" t="s">
        <v>67</v>
      </c>
    </row>
    <row r="2" spans="1:4">
      <c r="A2" s="3" t="s">
        <v>210</v>
      </c>
    </row>
    <row r="3" spans="1:4">
      <c r="A3" s="4" t="s">
        <v>223</v>
      </c>
      <c r="B3" s="6" t="n">
        <v>0</v>
      </c>
      <c r="D3" s="6" t="n">
        <v>0</v>
      </c>
    </row>
    <row r="4" spans="1:4">
      <c r="A4" s="4" t="s">
        <v>224</v>
      </c>
    </row>
    <row r="5" spans="1:4">
      <c r="A5" s="3" t="s">
        <v>210</v>
      </c>
    </row>
    <row r="6" spans="1:4">
      <c r="A6" s="4" t="s">
        <v>225</v>
      </c>
      <c r="B6" s="5" t="n">
        <v>26300000</v>
      </c>
    </row>
    <row r="7" spans="1:4">
      <c r="A7" s="4" t="s">
        <v>226</v>
      </c>
    </row>
    <row r="8" spans="1:4">
      <c r="A8" s="3" t="s">
        <v>210</v>
      </c>
    </row>
    <row r="9" spans="1:4">
      <c r="A9" s="4" t="s">
        <v>227</v>
      </c>
      <c r="B9" s="6" t="n">
        <v>23600000</v>
      </c>
      <c r="C9" s="6" t="n">
        <v>30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3" t="s">
        <v>229</v>
      </c>
    </row>
    <row r="3" spans="1:3">
      <c r="A3" s="4" t="s">
        <v>230</v>
      </c>
      <c r="B3" s="6" t="n">
        <v>49107</v>
      </c>
      <c r="C3" s="6" t="n">
        <v>55296</v>
      </c>
    </row>
    <row r="4" spans="1:3">
      <c r="A4" s="4" t="s">
        <v>231</v>
      </c>
      <c r="B4" s="5" t="n">
        <v>18</v>
      </c>
      <c r="C4" s="5" t="n">
        <v>3</v>
      </c>
    </row>
    <row r="5" spans="1:3">
      <c r="A5" s="4" t="s">
        <v>232</v>
      </c>
      <c r="C5" s="5" t="n">
        <v>-26</v>
      </c>
    </row>
    <row r="6" spans="1:3">
      <c r="A6" s="4" t="s">
        <v>233</v>
      </c>
      <c r="B6" s="5" t="n">
        <v>49125</v>
      </c>
      <c r="C6" s="5" t="n">
        <v>55273</v>
      </c>
    </row>
    <row r="7" spans="1:3">
      <c r="A7" s="4" t="s">
        <v>234</v>
      </c>
    </row>
    <row r="8" spans="1:3">
      <c r="A8" s="3" t="s">
        <v>229</v>
      </c>
    </row>
    <row r="9" spans="1:3">
      <c r="A9" s="4" t="s">
        <v>230</v>
      </c>
      <c r="B9" s="5" t="n">
        <v>12587</v>
      </c>
      <c r="C9" s="5" t="n">
        <v>10013</v>
      </c>
    </row>
    <row r="10" spans="1:3">
      <c r="A10" s="4" t="s">
        <v>231</v>
      </c>
      <c r="B10" s="5" t="n">
        <v>5</v>
      </c>
      <c r="C10" s="5" t="n">
        <v>1</v>
      </c>
    </row>
    <row r="11" spans="1:3">
      <c r="A11" s="4" t="s">
        <v>232</v>
      </c>
      <c r="C11" s="5" t="n">
        <v>-4</v>
      </c>
    </row>
    <row r="12" spans="1:3">
      <c r="A12" s="4" t="s">
        <v>233</v>
      </c>
      <c r="B12" s="5" t="n">
        <v>12592</v>
      </c>
      <c r="C12" s="5" t="n">
        <v>10010</v>
      </c>
    </row>
    <row r="13" spans="1:3">
      <c r="A13" s="4" t="s">
        <v>235</v>
      </c>
    </row>
    <row r="14" spans="1:3">
      <c r="A14" s="3" t="s">
        <v>229</v>
      </c>
    </row>
    <row r="15" spans="1:3">
      <c r="A15" s="4" t="s">
        <v>230</v>
      </c>
      <c r="B15" s="5" t="n">
        <v>2408</v>
      </c>
      <c r="C15" s="5" t="n">
        <v>6293</v>
      </c>
    </row>
    <row r="16" spans="1:3">
      <c r="A16" s="4" t="s">
        <v>231</v>
      </c>
      <c r="B16" s="5" t="n">
        <v>7</v>
      </c>
      <c r="C16" s="5" t="n">
        <v>2</v>
      </c>
    </row>
    <row r="17" spans="1:3">
      <c r="A17" s="4" t="s">
        <v>232</v>
      </c>
      <c r="C17" s="5" t="n">
        <v>-4</v>
      </c>
    </row>
    <row r="18" spans="1:3">
      <c r="A18" s="4" t="s">
        <v>233</v>
      </c>
      <c r="B18" s="5" t="n">
        <v>2415</v>
      </c>
      <c r="C18" s="5" t="n">
        <v>6291</v>
      </c>
    </row>
    <row r="19" spans="1:3">
      <c r="A19" s="4" t="s">
        <v>236</v>
      </c>
    </row>
    <row r="20" spans="1:3">
      <c r="A20" s="3" t="s">
        <v>229</v>
      </c>
    </row>
    <row r="21" spans="1:3">
      <c r="A21" s="4" t="s">
        <v>230</v>
      </c>
      <c r="B21" s="5" t="n">
        <v>20441</v>
      </c>
      <c r="C21" s="5" t="n">
        <v>24584</v>
      </c>
    </row>
    <row r="22" spans="1:3">
      <c r="A22" s="4" t="s">
        <v>231</v>
      </c>
      <c r="B22" s="5" t="n">
        <v>2</v>
      </c>
    </row>
    <row r="23" spans="1:3">
      <c r="A23" s="4" t="s">
        <v>232</v>
      </c>
      <c r="C23" s="5" t="n">
        <v>-8</v>
      </c>
    </row>
    <row r="24" spans="1:3">
      <c r="A24" s="4" t="s">
        <v>233</v>
      </c>
      <c r="B24" s="5" t="n">
        <v>20443</v>
      </c>
      <c r="C24" s="5" t="n">
        <v>24576</v>
      </c>
    </row>
    <row r="25" spans="1:3">
      <c r="A25" s="4" t="s">
        <v>237</v>
      </c>
    </row>
    <row r="26" spans="1:3">
      <c r="A26" s="3" t="s">
        <v>229</v>
      </c>
    </row>
    <row r="27" spans="1:3">
      <c r="A27" s="4" t="s">
        <v>230</v>
      </c>
      <c r="B27" s="5" t="n">
        <v>1983</v>
      </c>
      <c r="C27" s="5" t="n">
        <v>1997</v>
      </c>
    </row>
    <row r="28" spans="1:3">
      <c r="A28" s="4" t="s">
        <v>231</v>
      </c>
      <c r="B28" s="5" t="n">
        <v>1</v>
      </c>
    </row>
    <row r="29" spans="1:3">
      <c r="A29" s="4" t="s">
        <v>233</v>
      </c>
      <c r="B29" s="5" t="n">
        <v>1984</v>
      </c>
      <c r="C29" s="5" t="n">
        <v>1997</v>
      </c>
    </row>
    <row r="30" spans="1:3">
      <c r="A30" s="4" t="s">
        <v>238</v>
      </c>
    </row>
    <row r="31" spans="1:3">
      <c r="A31" s="3" t="s">
        <v>229</v>
      </c>
    </row>
    <row r="32" spans="1:3">
      <c r="A32" s="4" t="s">
        <v>230</v>
      </c>
      <c r="B32" s="5" t="n">
        <v>9889</v>
      </c>
      <c r="C32" s="5" t="n">
        <v>10612</v>
      </c>
    </row>
    <row r="33" spans="1:3">
      <c r="A33" s="4" t="s">
        <v>231</v>
      </c>
      <c r="B33" s="5" t="n">
        <v>3</v>
      </c>
    </row>
    <row r="34" spans="1:3">
      <c r="A34" s="4" t="s">
        <v>232</v>
      </c>
      <c r="C34" s="5" t="n">
        <v>-8</v>
      </c>
    </row>
    <row r="35" spans="1:3">
      <c r="A35" s="4" t="s">
        <v>233</v>
      </c>
      <c r="B35" s="5" t="n">
        <v>9892</v>
      </c>
      <c r="C35" s="5" t="n">
        <v>10604</v>
      </c>
    </row>
    <row r="36" spans="1:3">
      <c r="A36" s="4" t="s">
        <v>239</v>
      </c>
    </row>
    <row r="37" spans="1:3">
      <c r="A37" s="3" t="s">
        <v>229</v>
      </c>
    </row>
    <row r="38" spans="1:3">
      <c r="A38" s="4" t="s">
        <v>230</v>
      </c>
      <c r="B38" s="5" t="n">
        <v>1799</v>
      </c>
      <c r="C38" s="5" t="n">
        <v>1797</v>
      </c>
    </row>
    <row r="39" spans="1:3">
      <c r="A39" s="4" t="s">
        <v>232</v>
      </c>
      <c r="C39" s="5" t="n">
        <v>-2</v>
      </c>
    </row>
    <row r="40" spans="1:3">
      <c r="A40" s="4" t="s">
        <v>233</v>
      </c>
      <c r="B40" s="6" t="n">
        <v>1799</v>
      </c>
      <c r="C40" s="6" t="n">
        <v>17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144</v>
      </c>
    </row>
    <row r="4" spans="1:2">
      <c r="A4" s="4" t="s">
        <v>242</v>
      </c>
      <c r="B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3" t="s">
        <v>144</v>
      </c>
    </row>
    <row r="3" spans="1:3">
      <c r="A3" s="4" t="s">
        <v>244</v>
      </c>
      <c r="B3" s="6" t="n">
        <v>3692</v>
      </c>
      <c r="C3" s="6" t="n">
        <v>4535</v>
      </c>
    </row>
    <row r="4" spans="1:3">
      <c r="A4" s="4" t="s">
        <v>245</v>
      </c>
      <c r="B4" s="5" t="n">
        <v>1690</v>
      </c>
      <c r="C4" s="5" t="n">
        <v>2840</v>
      </c>
    </row>
    <row r="5" spans="1:3">
      <c r="A5" s="4" t="s">
        <v>246</v>
      </c>
      <c r="B5" s="5" t="n">
        <v>2569</v>
      </c>
      <c r="C5" s="5" t="n">
        <v>3411</v>
      </c>
    </row>
    <row r="6" spans="1:3">
      <c r="A6" s="4" t="s">
        <v>247</v>
      </c>
      <c r="B6" s="5" t="n">
        <v>796</v>
      </c>
    </row>
    <row r="7" spans="1:3">
      <c r="A7" s="4" t="s">
        <v>248</v>
      </c>
      <c r="B7" s="5" t="n">
        <v>246</v>
      </c>
      <c r="C7" s="5" t="n">
        <v>474</v>
      </c>
    </row>
    <row r="8" spans="1:3">
      <c r="A8" s="4" t="s">
        <v>249</v>
      </c>
      <c r="B8" s="5" t="n">
        <v>211</v>
      </c>
      <c r="C8" s="5" t="n">
        <v>205</v>
      </c>
    </row>
    <row r="9" spans="1:3">
      <c r="A9" s="4" t="s">
        <v>116</v>
      </c>
      <c r="B9" s="5" t="n">
        <v>1956</v>
      </c>
      <c r="C9" s="5" t="n">
        <v>1629</v>
      </c>
    </row>
    <row r="10" spans="1:3">
      <c r="A10" s="4" t="s">
        <v>250</v>
      </c>
      <c r="B10" s="6" t="n">
        <v>11160</v>
      </c>
      <c r="C10" s="6" t="n">
        <v>130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80"/>
  </cols>
  <sheetData>
    <row r="1" spans="1:4">
      <c r="A1" s="1" t="s">
        <v>251</v>
      </c>
      <c r="B1" s="2" t="s">
        <v>252</v>
      </c>
      <c r="C1" s="2" t="s">
        <v>253</v>
      </c>
      <c r="D1" s="2" t="s">
        <v>2</v>
      </c>
    </row>
    <row r="2" spans="1:4">
      <c r="A2" s="4" t="s">
        <v>254</v>
      </c>
    </row>
    <row r="3" spans="1:4">
      <c r="A3" s="3" t="s">
        <v>255</v>
      </c>
    </row>
    <row r="4" spans="1:4">
      <c r="A4" s="4" t="s">
        <v>256</v>
      </c>
      <c r="C4" s="5" t="n">
        <v>2</v>
      </c>
    </row>
    <row r="5" spans="1:4">
      <c r="A5" s="4" t="s">
        <v>257</v>
      </c>
      <c r="C5" s="6" t="n">
        <v>18</v>
      </c>
    </row>
    <row r="6" spans="1:4">
      <c r="A6" s="4" t="s">
        <v>258</v>
      </c>
      <c r="D6" s="4" t="s">
        <v>259</v>
      </c>
    </row>
    <row r="7" spans="1:4">
      <c r="A7" s="4" t="s">
        <v>260</v>
      </c>
      <c r="C7" s="4" t="s">
        <v>261</v>
      </c>
    </row>
    <row r="8" spans="1:4">
      <c r="A8" s="4" t="s">
        <v>262</v>
      </c>
      <c r="C8" s="4" t="s">
        <v>263</v>
      </c>
    </row>
    <row r="9" spans="1:4">
      <c r="A9" s="4" t="s">
        <v>264</v>
      </c>
    </row>
    <row r="10" spans="1:4">
      <c r="A10" s="3" t="s">
        <v>255</v>
      </c>
    </row>
    <row r="11" spans="1:4">
      <c r="A11" s="4" t="s">
        <v>256</v>
      </c>
      <c r="B11" s="5" t="n">
        <v>2</v>
      </c>
    </row>
    <row r="12" spans="1:4">
      <c r="A12" s="4" t="s">
        <v>257</v>
      </c>
      <c r="B12" s="9" t="n">
        <v>26.5</v>
      </c>
    </row>
    <row r="13" spans="1:4">
      <c r="A13" s="4" t="s">
        <v>260</v>
      </c>
      <c r="B13" s="4" t="s">
        <v>265</v>
      </c>
    </row>
    <row r="14" spans="1:4">
      <c r="A14" s="4" t="s">
        <v>262</v>
      </c>
      <c r="B14" s="4" t="s">
        <v>263</v>
      </c>
    </row>
    <row r="15" spans="1:4">
      <c r="A15" s="4" t="s">
        <v>266</v>
      </c>
      <c r="B15" s="9" t="n">
        <v>8.6</v>
      </c>
    </row>
    <row r="16" spans="1:4">
      <c r="A16" s="4" t="s">
        <v>267</v>
      </c>
      <c r="B16" s="4" t="s">
        <v>268</v>
      </c>
    </row>
    <row r="17" spans="1:4">
      <c r="A17" s="4" t="s">
        <v>269</v>
      </c>
      <c r="D17" s="4" t="s">
        <v>270</v>
      </c>
    </row>
    <row r="18" spans="1:4">
      <c r="A18" s="4" t="s">
        <v>271</v>
      </c>
      <c r="D18" s="4" t="s">
        <v>272</v>
      </c>
    </row>
    <row r="19" spans="1:4">
      <c r="A19" s="4" t="s">
        <v>273</v>
      </c>
      <c r="B19" s="4" t="s">
        <v>274</v>
      </c>
    </row>
    <row r="20" spans="1:4">
      <c r="A20" s="4" t="s">
        <v>275</v>
      </c>
      <c r="B20" s="5" t="n">
        <v>56578</v>
      </c>
    </row>
    <row r="21" spans="1:4">
      <c r="A21" s="4" t="s">
        <v>276</v>
      </c>
      <c r="B21" s="8" t="n">
        <v>9.35</v>
      </c>
    </row>
    <row r="22" spans="1:4">
      <c r="A22" s="4" t="s">
        <v>277</v>
      </c>
      <c r="B22" s="9" t="n">
        <v>0.5</v>
      </c>
    </row>
    <row r="23" spans="1:4">
      <c r="A23" s="4" t="s">
        <v>278</v>
      </c>
      <c r="B23" s="9" t="n">
        <v>0.1</v>
      </c>
    </row>
    <row r="24" spans="1:4">
      <c r="A24" s="4" t="s">
        <v>279</v>
      </c>
      <c r="B24" s="4" t="s">
        <v>280</v>
      </c>
    </row>
    <row r="25" spans="1:4">
      <c r="A25" s="4" t="s">
        <v>281</v>
      </c>
    </row>
    <row r="26" spans="1:4">
      <c r="A26" s="3" t="s">
        <v>255</v>
      </c>
    </row>
    <row r="27" spans="1:4">
      <c r="A27" s="4" t="s">
        <v>282</v>
      </c>
      <c r="B27" s="4" t="s">
        <v>283</v>
      </c>
    </row>
    <row r="28" spans="1:4">
      <c r="A28" s="4" t="s">
        <v>284</v>
      </c>
    </row>
    <row r="29" spans="1:4">
      <c r="A29" s="3" t="s">
        <v>255</v>
      </c>
    </row>
    <row r="30" spans="1:4">
      <c r="A30" s="4" t="s">
        <v>285</v>
      </c>
      <c r="B30" s="10" t="n">
        <v>0.856</v>
      </c>
    </row>
    <row r="31" spans="1:4">
      <c r="A31" s="4" t="s">
        <v>286</v>
      </c>
    </row>
    <row r="32" spans="1:4">
      <c r="A32" s="3" t="s">
        <v>255</v>
      </c>
    </row>
    <row r="33" spans="1:4">
      <c r="A33" s="4" t="s">
        <v>285</v>
      </c>
      <c r="B33" s="10" t="n">
        <v>0.031</v>
      </c>
    </row>
    <row r="34" spans="1:4">
      <c r="A34" s="4" t="s">
        <v>287</v>
      </c>
    </row>
    <row r="35" spans="1:4">
      <c r="A35" s="3" t="s">
        <v>255</v>
      </c>
    </row>
    <row r="36" spans="1:4">
      <c r="A36" s="4" t="s">
        <v>285</v>
      </c>
      <c r="B36" s="5" t="n">
        <v>0</v>
      </c>
    </row>
    <row r="37" spans="1:4">
      <c r="A37" s="4" t="s">
        <v>288</v>
      </c>
    </row>
    <row r="38" spans="1:4">
      <c r="A38" s="3" t="s">
        <v>255</v>
      </c>
    </row>
    <row r="39" spans="1:4">
      <c r="A39" s="4" t="s">
        <v>289</v>
      </c>
      <c r="B39" s="4" t="s">
        <v>290</v>
      </c>
    </row>
    <row r="40" spans="1:4">
      <c r="A40" s="4" t="s">
        <v>291</v>
      </c>
    </row>
    <row r="41" spans="1:4">
      <c r="A41" s="3" t="s">
        <v>255</v>
      </c>
    </row>
    <row r="42" spans="1:4">
      <c r="A42" s="4" t="s">
        <v>289</v>
      </c>
      <c r="B42" s="4" t="s">
        <v>292</v>
      </c>
    </row>
    <row r="43" spans="1:4">
      <c r="A43" s="4" t="s">
        <v>293</v>
      </c>
    </row>
    <row r="44" spans="1:4">
      <c r="A44" s="3" t="s">
        <v>255</v>
      </c>
    </row>
    <row r="45" spans="1:4">
      <c r="A45" s="4" t="s">
        <v>289</v>
      </c>
      <c r="B45" s="4" t="s">
        <v>294</v>
      </c>
    </row>
    <row r="46" spans="1:4">
      <c r="A46" s="4" t="s">
        <v>295</v>
      </c>
    </row>
    <row r="47" spans="1:4">
      <c r="A47" s="3" t="s">
        <v>255</v>
      </c>
    </row>
    <row r="48" spans="1:4">
      <c r="A48" s="4" t="s">
        <v>296</v>
      </c>
      <c r="B48" s="4" t="s">
        <v>297</v>
      </c>
    </row>
    <row r="49" spans="1:4">
      <c r="A49" s="4" t="s">
        <v>298</v>
      </c>
    </row>
    <row r="50" spans="1:4">
      <c r="A50" s="3" t="s">
        <v>255</v>
      </c>
    </row>
    <row r="51" spans="1:4">
      <c r="A51" s="4" t="s">
        <v>299</v>
      </c>
      <c r="B51" s="4" t="s">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200000000</v>
      </c>
      <c r="C4" s="5" t="n">
        <v>200000000</v>
      </c>
    </row>
    <row r="5" spans="1:3">
      <c r="A5" s="4" t="s">
        <v>64</v>
      </c>
      <c r="B5" s="5" t="n">
        <v>23210862</v>
      </c>
      <c r="C5" s="5" t="n">
        <v>23000151</v>
      </c>
    </row>
    <row r="6" spans="1:3">
      <c r="A6" s="4" t="s">
        <v>65</v>
      </c>
      <c r="B6" s="5" t="n">
        <v>23210862</v>
      </c>
      <c r="C6" s="5" t="n">
        <v>23000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01</v>
      </c>
      <c r="B1" s="2" t="s">
        <v>2</v>
      </c>
      <c r="C1" s="2" t="s">
        <v>31</v>
      </c>
    </row>
    <row r="2" spans="1:3">
      <c r="A2" s="3" t="s">
        <v>255</v>
      </c>
    </row>
    <row r="3" spans="1:3">
      <c r="A3" s="4" t="s">
        <v>302</v>
      </c>
      <c r="B3" s="4" t="s">
        <v>303</v>
      </c>
      <c r="C3" s="4" t="s">
        <v>303</v>
      </c>
    </row>
    <row r="4" spans="1:3">
      <c r="A4" s="4" t="s">
        <v>304</v>
      </c>
      <c r="B4" s="6" t="n">
        <v>26450</v>
      </c>
      <c r="C4" s="6" t="n">
        <v>26450</v>
      </c>
    </row>
    <row r="5" spans="1:3">
      <c r="A5" s="4" t="s">
        <v>305</v>
      </c>
      <c r="B5" s="5" t="n">
        <v>386</v>
      </c>
      <c r="C5" s="5" t="n">
        <v>276</v>
      </c>
    </row>
    <row r="6" spans="1:3">
      <c r="A6" s="4" t="s">
        <v>306</v>
      </c>
      <c r="B6" s="5" t="n">
        <v>-493</v>
      </c>
      <c r="C6" s="5" t="n">
        <v>-525</v>
      </c>
    </row>
    <row r="7" spans="1:3">
      <c r="A7" s="4" t="s">
        <v>307</v>
      </c>
      <c r="B7" s="6" t="n">
        <v>26343</v>
      </c>
      <c r="C7" s="6" t="n">
        <v>262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08</v>
      </c>
      <c r="B1" s="2" t="s">
        <v>2</v>
      </c>
      <c r="C1" s="2" t="s">
        <v>31</v>
      </c>
    </row>
    <row r="2" spans="1:3">
      <c r="A2" s="3" t="s">
        <v>255</v>
      </c>
    </row>
    <row r="3" spans="1:3">
      <c r="A3" s="4" t="s">
        <v>302</v>
      </c>
      <c r="B3" s="4" t="s">
        <v>303</v>
      </c>
      <c r="C3" s="4" t="s">
        <v>303</v>
      </c>
    </row>
    <row r="4" spans="1:3">
      <c r="A4" s="4" t="s">
        <v>309</v>
      </c>
      <c r="B4" s="6" t="n">
        <v>8817</v>
      </c>
    </row>
    <row r="5" spans="1:3">
      <c r="A5" s="4" t="s">
        <v>310</v>
      </c>
      <c r="B5" s="5" t="n">
        <v>8817</v>
      </c>
    </row>
    <row r="6" spans="1:3">
      <c r="A6" s="4" t="s">
        <v>311</v>
      </c>
      <c r="B6" s="5" t="n">
        <v>10919</v>
      </c>
    </row>
    <row r="7" spans="1:3">
      <c r="A7" s="4" t="s">
        <v>312</v>
      </c>
      <c r="B7" s="5" t="n">
        <v>28553</v>
      </c>
    </row>
    <row r="8" spans="1:3">
      <c r="A8" s="4" t="s">
        <v>313</v>
      </c>
      <c r="B8" s="5" t="n">
        <v>-1717</v>
      </c>
    </row>
    <row r="9" spans="1:3">
      <c r="A9" s="4" t="s">
        <v>306</v>
      </c>
      <c r="B9" s="5" t="n">
        <v>-493</v>
      </c>
      <c r="C9" s="6" t="n">
        <v>-525</v>
      </c>
    </row>
    <row r="10" spans="1:3">
      <c r="A10" s="4" t="s">
        <v>307</v>
      </c>
      <c r="B10" s="6" t="n">
        <v>26343</v>
      </c>
      <c r="C10" s="6" t="n">
        <v>26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14</v>
      </c>
      <c r="B1" s="2" t="s">
        <v>315</v>
      </c>
      <c r="C1" s="2" t="s">
        <v>1</v>
      </c>
    </row>
    <row r="2" spans="1:4">
      <c r="B2" s="2" t="s">
        <v>316</v>
      </c>
      <c r="C2" s="2" t="s">
        <v>2</v>
      </c>
      <c r="D2" s="2" t="s">
        <v>67</v>
      </c>
    </row>
    <row r="3" spans="1:4">
      <c r="A3" s="3" t="s">
        <v>317</v>
      </c>
    </row>
    <row r="4" spans="1:4">
      <c r="A4" s="4" t="s">
        <v>125</v>
      </c>
      <c r="C4" s="6" t="n">
        <v>248000</v>
      </c>
      <c r="D4" s="6" t="n">
        <v>29000</v>
      </c>
    </row>
    <row r="5" spans="1:4">
      <c r="A5" s="4" t="s">
        <v>318</v>
      </c>
      <c r="C5" s="6" t="n">
        <v>1504000</v>
      </c>
    </row>
    <row r="6" spans="1:4">
      <c r="A6" s="4" t="s">
        <v>319</v>
      </c>
    </row>
    <row r="7" spans="1:4">
      <c r="A7" s="3" t="s">
        <v>317</v>
      </c>
    </row>
    <row r="8" spans="1:4">
      <c r="A8" s="4" t="s">
        <v>320</v>
      </c>
      <c r="C8" s="5" t="n">
        <v>188651</v>
      </c>
    </row>
    <row r="9" spans="1:4">
      <c r="A9" s="4" t="s">
        <v>321</v>
      </c>
    </row>
    <row r="10" spans="1:4">
      <c r="A10" s="3" t="s">
        <v>317</v>
      </c>
    </row>
    <row r="11" spans="1:4">
      <c r="A11" s="4" t="s">
        <v>322</v>
      </c>
      <c r="C11" s="5" t="n">
        <v>146398</v>
      </c>
    </row>
    <row r="12" spans="1:4">
      <c r="A12" s="4" t="s">
        <v>323</v>
      </c>
      <c r="C12" s="8" t="n">
        <v>10.69</v>
      </c>
    </row>
    <row r="13" spans="1:4">
      <c r="A13" s="4" t="s">
        <v>125</v>
      </c>
      <c r="C13" s="6" t="n">
        <v>1500000</v>
      </c>
    </row>
    <row r="14" spans="1:4">
      <c r="A14" s="4" t="s">
        <v>324</v>
      </c>
    </row>
    <row r="15" spans="1:4">
      <c r="A15" s="3" t="s">
        <v>317</v>
      </c>
    </row>
    <row r="16" spans="1:4">
      <c r="A16" s="4" t="s">
        <v>125</v>
      </c>
      <c r="B16" s="6" t="n">
        <v>30000000</v>
      </c>
    </row>
    <row r="17" spans="1:4">
      <c r="A17" s="4" t="s">
        <v>325</v>
      </c>
      <c r="B17" s="4" t="s">
        <v>290</v>
      </c>
    </row>
    <row r="18" spans="1:4">
      <c r="A18" s="4" t="s">
        <v>318</v>
      </c>
      <c r="C18" s="6" t="n">
        <v>284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327</v>
      </c>
    </row>
    <row r="2" spans="1:2">
      <c r="A2" s="3" t="s">
        <v>317</v>
      </c>
    </row>
    <row r="3" spans="1:2">
      <c r="A3" s="4" t="s">
        <v>328</v>
      </c>
      <c r="B3" s="5" t="n">
        <v>5507020</v>
      </c>
    </row>
    <row r="4" spans="1:2">
      <c r="A4" s="4" t="s">
        <v>329</v>
      </c>
    </row>
    <row r="5" spans="1:2">
      <c r="A5" s="3" t="s">
        <v>317</v>
      </c>
    </row>
    <row r="6" spans="1:2">
      <c r="A6" s="4" t="s">
        <v>328</v>
      </c>
      <c r="B6" s="5" t="n">
        <v>556179</v>
      </c>
    </row>
    <row r="7" spans="1:2">
      <c r="A7" s="4" t="s">
        <v>330</v>
      </c>
    </row>
    <row r="8" spans="1:2">
      <c r="A8" s="3" t="s">
        <v>317</v>
      </c>
    </row>
    <row r="9" spans="1:2">
      <c r="A9" s="4" t="s">
        <v>328</v>
      </c>
      <c r="B9" s="5" t="n">
        <v>67238</v>
      </c>
    </row>
    <row r="10" spans="1:2">
      <c r="A10" s="4" t="s">
        <v>331</v>
      </c>
    </row>
    <row r="11" spans="1:2">
      <c r="A11" s="3" t="s">
        <v>317</v>
      </c>
    </row>
    <row r="12" spans="1:2">
      <c r="A12" s="4" t="s">
        <v>328</v>
      </c>
      <c r="B12" s="5" t="n">
        <v>4262170</v>
      </c>
    </row>
    <row r="13" spans="1:2">
      <c r="A13" s="4" t="s">
        <v>332</v>
      </c>
    </row>
    <row r="14" spans="1:2">
      <c r="A14" s="3" t="s">
        <v>317</v>
      </c>
    </row>
    <row r="15" spans="1:2">
      <c r="A15" s="4" t="s">
        <v>328</v>
      </c>
      <c r="B15" s="5" t="n">
        <v>621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7</v>
      </c>
    </row>
    <row r="3" spans="1:3">
      <c r="A3" s="3" t="s">
        <v>334</v>
      </c>
    </row>
    <row r="4" spans="1:3">
      <c r="A4" s="4" t="s">
        <v>335</v>
      </c>
      <c r="B4" s="6" t="n">
        <v>2000</v>
      </c>
      <c r="C4" s="6" t="n">
        <v>1521</v>
      </c>
    </row>
    <row r="5" spans="1:3">
      <c r="A5" s="4" t="s">
        <v>336</v>
      </c>
    </row>
    <row r="6" spans="1:3">
      <c r="A6" s="3" t="s">
        <v>334</v>
      </c>
    </row>
    <row r="7" spans="1:3">
      <c r="A7" s="4" t="s">
        <v>335</v>
      </c>
      <c r="B7" s="5" t="n">
        <v>746</v>
      </c>
      <c r="C7" s="5" t="n">
        <v>747</v>
      </c>
    </row>
    <row r="8" spans="1:3">
      <c r="A8" s="4" t="s">
        <v>337</v>
      </c>
    </row>
    <row r="9" spans="1:3">
      <c r="A9" s="3" t="s">
        <v>334</v>
      </c>
    </row>
    <row r="10" spans="1:3">
      <c r="A10" s="4" t="s">
        <v>335</v>
      </c>
      <c r="B10" s="6" t="n">
        <v>1254</v>
      </c>
      <c r="C10" s="6" t="n">
        <v>7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339</v>
      </c>
    </row>
    <row r="2" spans="1:2">
      <c r="A2" s="3" t="s">
        <v>340</v>
      </c>
    </row>
    <row r="3" spans="1:2">
      <c r="A3" s="4" t="s">
        <v>341</v>
      </c>
      <c r="B3" s="6" t="n">
        <v>2000000</v>
      </c>
    </row>
    <row r="4" spans="1:2">
      <c r="A4" s="4" t="s">
        <v>342</v>
      </c>
      <c r="B4" s="4" t="s">
        <v>343</v>
      </c>
    </row>
    <row r="5" spans="1:2">
      <c r="A5" s="4" t="s">
        <v>344</v>
      </c>
      <c r="B5" s="6" t="n">
        <v>15200000</v>
      </c>
    </row>
    <row r="6" spans="1:2">
      <c r="A6" s="4" t="s">
        <v>345</v>
      </c>
      <c r="B6" s="5" t="n">
        <v>16000000</v>
      </c>
    </row>
    <row r="7" spans="1:2">
      <c r="A7" s="4" t="s">
        <v>346</v>
      </c>
      <c r="B7" s="5" t="n">
        <v>2000000</v>
      </c>
    </row>
    <row r="8" spans="1:2">
      <c r="A8" s="4" t="s">
        <v>347</v>
      </c>
      <c r="B8" s="6" t="n">
        <v>1700000</v>
      </c>
    </row>
    <row r="9" spans="1:2">
      <c r="A9" s="4" t="s">
        <v>348</v>
      </c>
      <c r="B9" s="4" t="s">
        <v>349</v>
      </c>
    </row>
    <row r="10" spans="1:2">
      <c r="A10" s="4" t="s">
        <v>350</v>
      </c>
      <c r="B10" s="6" t="n">
        <v>16000000</v>
      </c>
    </row>
    <row r="11" spans="1:2">
      <c r="A11" s="4" t="s">
        <v>337</v>
      </c>
    </row>
    <row r="12" spans="1:2">
      <c r="A12" s="3" t="s">
        <v>340</v>
      </c>
    </row>
    <row r="13" spans="1:2">
      <c r="A13" s="4" t="s">
        <v>351</v>
      </c>
      <c r="B13" s="6" t="n">
        <v>1100000</v>
      </c>
    </row>
    <row r="14" spans="1:2">
      <c r="A14" s="4" t="s">
        <v>352</v>
      </c>
    </row>
    <row r="15" spans="1:2">
      <c r="A15" s="3" t="s">
        <v>340</v>
      </c>
    </row>
    <row r="16" spans="1:2">
      <c r="A16" s="4" t="s">
        <v>353</v>
      </c>
      <c r="B16" s="5" t="n">
        <v>380</v>
      </c>
    </row>
    <row r="17" spans="1:2">
      <c r="A17" s="4" t="s">
        <v>354</v>
      </c>
    </row>
    <row r="18" spans="1:2">
      <c r="A18" s="3" t="s">
        <v>340</v>
      </c>
    </row>
    <row r="19" spans="1:2">
      <c r="A19" s="4" t="s">
        <v>355</v>
      </c>
      <c r="B19" s="6" t="n">
        <v>11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41</v>
      </c>
    </row>
    <row r="3" spans="1:2">
      <c r="A3" s="3" t="s">
        <v>157</v>
      </c>
    </row>
    <row r="4" spans="1:2">
      <c r="A4" s="4" t="s">
        <v>357</v>
      </c>
      <c r="B4" s="4" t="s">
        <v>358</v>
      </c>
    </row>
    <row r="5" spans="1:2">
      <c r="A5" s="4" t="s">
        <v>359</v>
      </c>
      <c r="B5" s="4" t="s">
        <v>360</v>
      </c>
    </row>
    <row r="6" spans="1:2">
      <c r="A6" s="4" t="s">
        <v>361</v>
      </c>
      <c r="B6" s="4" t="s">
        <v>362</v>
      </c>
    </row>
    <row r="7" spans="1:2">
      <c r="A7" s="4" t="s">
        <v>363</v>
      </c>
      <c r="B7" s="4" t="s">
        <v>26</v>
      </c>
    </row>
    <row r="8" spans="1:2">
      <c r="A8" s="4" t="s">
        <v>364</v>
      </c>
      <c r="B8" s="4" t="s">
        <v>365</v>
      </c>
    </row>
    <row r="9" spans="1:2">
      <c r="A9" s="4" t="s">
        <v>366</v>
      </c>
      <c r="B9" s="4" t="s">
        <v>367</v>
      </c>
    </row>
    <row r="10" spans="1:2">
      <c r="A10" s="4" t="s">
        <v>368</v>
      </c>
      <c r="B10" s="9" t="n">
        <v>1.2</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6</v>
      </c>
      <c r="B1" s="2" t="s">
        <v>1</v>
      </c>
    </row>
    <row r="2" spans="1:3">
      <c r="B2" s="2" t="s">
        <v>2</v>
      </c>
      <c r="C2" s="2" t="s">
        <v>67</v>
      </c>
    </row>
    <row r="3" spans="1:3">
      <c r="A3" s="3" t="s">
        <v>68</v>
      </c>
    </row>
    <row r="4" spans="1:3">
      <c r="A4" s="4" t="s">
        <v>69</v>
      </c>
      <c r="B4" s="6" t="n">
        <v>9</v>
      </c>
      <c r="C4" s="6" t="n">
        <v>9</v>
      </c>
    </row>
    <row r="5" spans="1:3">
      <c r="A5" s="4" t="s">
        <v>70</v>
      </c>
      <c r="B5" s="4" t="s">
        <v>71</v>
      </c>
      <c r="C5" s="4" t="s">
        <v>71</v>
      </c>
    </row>
    <row r="6" spans="1:3">
      <c r="A6" s="3" t="s">
        <v>72</v>
      </c>
    </row>
    <row r="7" spans="1:3">
      <c r="A7" s="4" t="s">
        <v>73</v>
      </c>
      <c r="B7" s="6" t="n">
        <v>12434</v>
      </c>
      <c r="C7" s="6" t="n">
        <v>10436</v>
      </c>
    </row>
    <row r="8" spans="1:3">
      <c r="A8" s="4" t="s">
        <v>74</v>
      </c>
      <c r="B8" s="5" t="n">
        <v>4446</v>
      </c>
      <c r="C8" s="5" t="n">
        <v>2419</v>
      </c>
    </row>
    <row r="9" spans="1:3">
      <c r="A9" s="4" t="s">
        <v>75</v>
      </c>
      <c r="B9" s="5" t="n">
        <v>16880</v>
      </c>
      <c r="C9" s="5" t="n">
        <v>12855</v>
      </c>
    </row>
    <row r="10" spans="1:3">
      <c r="A10" s="4" t="s">
        <v>76</v>
      </c>
      <c r="B10" s="5" t="n">
        <v>-16871</v>
      </c>
      <c r="C10" s="5" t="n">
        <v>-12846</v>
      </c>
    </row>
    <row r="11" spans="1:3">
      <c r="A11" s="3" t="s">
        <v>77</v>
      </c>
    </row>
    <row r="12" spans="1:3">
      <c r="A12" s="4" t="s">
        <v>78</v>
      </c>
      <c r="B12" s="5" t="n">
        <v>541</v>
      </c>
      <c r="C12" s="5" t="n">
        <v>315</v>
      </c>
    </row>
    <row r="13" spans="1:3">
      <c r="A13" s="4" t="s">
        <v>79</v>
      </c>
      <c r="B13" s="5" t="n">
        <v>-754</v>
      </c>
      <c r="C13" s="5" t="n">
        <v>-349</v>
      </c>
    </row>
    <row r="14" spans="1:3">
      <c r="A14" s="4" t="s">
        <v>80</v>
      </c>
      <c r="B14" s="5" t="n">
        <v>-213</v>
      </c>
      <c r="C14" s="5" t="n">
        <v>-34</v>
      </c>
    </row>
    <row r="15" spans="1:3">
      <c r="A15" s="4" t="s">
        <v>81</v>
      </c>
      <c r="B15" s="5" t="n">
        <v>-17084</v>
      </c>
      <c r="C15" s="5" t="n">
        <v>-12880</v>
      </c>
    </row>
    <row r="16" spans="1:3">
      <c r="A16" s="3" t="s">
        <v>82</v>
      </c>
    </row>
    <row r="17" spans="1:3">
      <c r="A17" s="4" t="s">
        <v>83</v>
      </c>
      <c r="B17" s="5" t="n">
        <v>41</v>
      </c>
      <c r="C17" s="5" t="n">
        <v>-74</v>
      </c>
    </row>
    <row r="18" spans="1:3">
      <c r="A18" s="4" t="s">
        <v>84</v>
      </c>
      <c r="B18" s="6" t="n">
        <v>-17043</v>
      </c>
      <c r="C18" s="6" t="n">
        <v>-12954</v>
      </c>
    </row>
    <row r="19" spans="1:3">
      <c r="A19" s="4" t="s">
        <v>85</v>
      </c>
      <c r="B19" s="8" t="n">
        <v>-0.74</v>
      </c>
      <c r="C19" s="8" t="n">
        <v>-0.65</v>
      </c>
    </row>
    <row r="20" spans="1:3">
      <c r="A20" s="4" t="s">
        <v>86</v>
      </c>
      <c r="B20" s="5" t="n">
        <v>23040951</v>
      </c>
      <c r="C20" s="5" t="n">
        <v>19905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87</v>
      </c>
      <c r="B1" s="2" t="s">
        <v>88</v>
      </c>
      <c r="C1" s="2" t="s">
        <v>89</v>
      </c>
      <c r="D1" s="2" t="s">
        <v>90</v>
      </c>
      <c r="E1" s="2" t="s">
        <v>91</v>
      </c>
      <c r="F1" s="2" t="s">
        <v>92</v>
      </c>
    </row>
    <row r="2" spans="1:6">
      <c r="A2" s="4" t="s">
        <v>93</v>
      </c>
      <c r="B2" s="6" t="n">
        <v>71082</v>
      </c>
      <c r="C2" s="6" t="n">
        <v>20</v>
      </c>
      <c r="D2" s="6" t="n">
        <v>238025</v>
      </c>
      <c r="E2" s="6" t="n">
        <v>-166929</v>
      </c>
      <c r="F2" s="6" t="n">
        <v>-34</v>
      </c>
    </row>
    <row r="3" spans="1:6">
      <c r="A3" s="4" t="s">
        <v>94</v>
      </c>
      <c r="C3" s="5" t="n">
        <v>19882551</v>
      </c>
    </row>
    <row r="4" spans="1:6">
      <c r="A4" s="4" t="s">
        <v>95</v>
      </c>
      <c r="B4" s="5" t="n">
        <v>29</v>
      </c>
      <c r="D4" s="5" t="n">
        <v>29</v>
      </c>
    </row>
    <row r="5" spans="1:6">
      <c r="A5" s="4" t="s">
        <v>96</v>
      </c>
      <c r="C5" s="5" t="n">
        <v>29592</v>
      </c>
    </row>
    <row r="6" spans="1:6">
      <c r="A6" s="4" t="s">
        <v>97</v>
      </c>
      <c r="B6" s="5" t="n">
        <v>1521</v>
      </c>
      <c r="D6" s="5" t="n">
        <v>1521</v>
      </c>
    </row>
    <row r="7" spans="1:6">
      <c r="A7" s="4" t="s">
        <v>98</v>
      </c>
      <c r="B7" s="5" t="n">
        <v>-74</v>
      </c>
      <c r="F7" s="5" t="n">
        <v>-74</v>
      </c>
    </row>
    <row r="8" spans="1:6">
      <c r="A8" s="4" t="s">
        <v>99</v>
      </c>
      <c r="B8" s="5" t="n">
        <v>-12880</v>
      </c>
      <c r="E8" s="5" t="n">
        <v>-12880</v>
      </c>
    </row>
    <row r="9" spans="1:6">
      <c r="A9" s="4" t="s">
        <v>100</v>
      </c>
      <c r="B9" s="5" t="n">
        <v>59678</v>
      </c>
      <c r="C9" s="6" t="n">
        <v>20</v>
      </c>
      <c r="D9" s="5" t="n">
        <v>239575</v>
      </c>
      <c r="E9" s="5" t="n">
        <v>-179809</v>
      </c>
      <c r="F9" s="5" t="n">
        <v>-108</v>
      </c>
    </row>
    <row r="10" spans="1:6">
      <c r="A10" s="4" t="s">
        <v>101</v>
      </c>
      <c r="C10" s="5" t="n">
        <v>19912143</v>
      </c>
    </row>
    <row r="11" spans="1:6">
      <c r="A11" s="4" t="s">
        <v>102</v>
      </c>
      <c r="B11" s="5" t="n">
        <v>58145</v>
      </c>
      <c r="C11" s="6" t="n">
        <v>23</v>
      </c>
      <c r="D11" s="5" t="n">
        <v>274029</v>
      </c>
      <c r="E11" s="5" t="n">
        <v>-215884</v>
      </c>
      <c r="F11" s="5" t="n">
        <v>-23</v>
      </c>
    </row>
    <row r="12" spans="1:6">
      <c r="A12" s="4" t="s">
        <v>103</v>
      </c>
      <c r="C12" s="5" t="n">
        <v>23000151</v>
      </c>
    </row>
    <row r="13" spans="1:6">
      <c r="A13" s="4" t="s">
        <v>95</v>
      </c>
      <c r="B13" s="5" t="n">
        <v>248</v>
      </c>
      <c r="D13" s="5" t="n">
        <v>248</v>
      </c>
    </row>
    <row r="14" spans="1:6">
      <c r="A14" s="4" t="s">
        <v>96</v>
      </c>
      <c r="C14" s="5" t="n">
        <v>64313</v>
      </c>
    </row>
    <row r="15" spans="1:6">
      <c r="A15" s="4" t="s">
        <v>104</v>
      </c>
      <c r="B15" s="5" t="n">
        <v>1504</v>
      </c>
      <c r="D15" s="5" t="n">
        <v>1504</v>
      </c>
    </row>
    <row r="16" spans="1:6">
      <c r="A16" s="4" t="s">
        <v>105</v>
      </c>
      <c r="C16" s="5" t="n">
        <v>146398</v>
      </c>
    </row>
    <row r="17" spans="1:6">
      <c r="A17" s="4" t="s">
        <v>97</v>
      </c>
      <c r="B17" s="5" t="n">
        <v>2000</v>
      </c>
      <c r="D17" s="5" t="n">
        <v>2000</v>
      </c>
    </row>
    <row r="18" spans="1:6">
      <c r="A18" s="4" t="s">
        <v>98</v>
      </c>
      <c r="B18" s="5" t="n">
        <v>41</v>
      </c>
      <c r="F18" s="5" t="n">
        <v>41</v>
      </c>
    </row>
    <row r="19" spans="1:6">
      <c r="A19" s="4" t="s">
        <v>99</v>
      </c>
      <c r="B19" s="5" t="n">
        <v>-17084</v>
      </c>
      <c r="E19" s="5" t="n">
        <v>-17084</v>
      </c>
    </row>
    <row r="20" spans="1:6">
      <c r="A20" s="4" t="s">
        <v>106</v>
      </c>
      <c r="B20" s="6" t="n">
        <v>44854</v>
      </c>
      <c r="C20" s="6" t="n">
        <v>23</v>
      </c>
      <c r="D20" s="6" t="n">
        <v>277781</v>
      </c>
      <c r="E20" s="6" t="n">
        <v>-232968</v>
      </c>
      <c r="F20" s="6" t="n">
        <v>18</v>
      </c>
    </row>
    <row r="21" spans="1:6">
      <c r="A21" s="4" t="s">
        <v>107</v>
      </c>
      <c r="C21" s="5" t="n">
        <v>23210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99</v>
      </c>
      <c r="B4" s="6" t="n">
        <v>-17084</v>
      </c>
      <c r="C4" s="6" t="n">
        <v>-12880</v>
      </c>
    </row>
    <row r="5" spans="1:3">
      <c r="A5" s="3" t="s">
        <v>110</v>
      </c>
    </row>
    <row r="6" spans="1:3">
      <c r="A6" s="4" t="s">
        <v>97</v>
      </c>
      <c r="B6" s="5" t="n">
        <v>2000</v>
      </c>
      <c r="C6" s="5" t="n">
        <v>1521</v>
      </c>
    </row>
    <row r="7" spans="1:3">
      <c r="A7" s="4" t="s">
        <v>111</v>
      </c>
      <c r="B7" s="5" t="n">
        <v>216</v>
      </c>
      <c r="C7" s="5" t="n">
        <v>95</v>
      </c>
    </row>
    <row r="8" spans="1:3">
      <c r="A8" s="4" t="s">
        <v>112</v>
      </c>
      <c r="B8" s="5" t="n">
        <v>142</v>
      </c>
      <c r="C8" s="5" t="n">
        <v>147</v>
      </c>
    </row>
    <row r="9" spans="1:3">
      <c r="A9" s="4" t="s">
        <v>113</v>
      </c>
      <c r="B9" s="5" t="n">
        <v>-41</v>
      </c>
      <c r="C9" s="5" t="n">
        <v>-46</v>
      </c>
    </row>
    <row r="10" spans="1:3">
      <c r="A10" s="3" t="s">
        <v>114</v>
      </c>
    </row>
    <row r="11" spans="1:3">
      <c r="A11" s="4" t="s">
        <v>115</v>
      </c>
      <c r="B11" s="5" t="n">
        <v>110</v>
      </c>
      <c r="C11" s="5" t="n">
        <v>-1223</v>
      </c>
    </row>
    <row r="12" spans="1:3">
      <c r="A12" s="4" t="s">
        <v>42</v>
      </c>
      <c r="B12" s="5" t="n">
        <v>-490</v>
      </c>
      <c r="C12" s="5" t="n">
        <v>-179</v>
      </c>
    </row>
    <row r="13" spans="1:3">
      <c r="A13" s="4" t="s">
        <v>43</v>
      </c>
      <c r="B13" s="5" t="n">
        <v>-2777</v>
      </c>
      <c r="C13" s="5" t="n">
        <v>-293</v>
      </c>
    </row>
    <row r="14" spans="1:3">
      <c r="A14" s="4" t="s">
        <v>45</v>
      </c>
      <c r="B14" s="5" t="n">
        <v>-9</v>
      </c>
      <c r="C14" s="5" t="n">
        <v>-9</v>
      </c>
    </row>
    <row r="15" spans="1:3">
      <c r="A15" s="4" t="s">
        <v>116</v>
      </c>
      <c r="B15" s="5" t="n">
        <v>251</v>
      </c>
      <c r="C15" s="5" t="n">
        <v>159</v>
      </c>
    </row>
    <row r="16" spans="1:3">
      <c r="A16" s="4" t="s">
        <v>117</v>
      </c>
      <c r="B16" s="5" t="n">
        <v>-17682</v>
      </c>
      <c r="C16" s="5" t="n">
        <v>-12708</v>
      </c>
    </row>
    <row r="17" spans="1:3">
      <c r="A17" s="3" t="s">
        <v>118</v>
      </c>
    </row>
    <row r="18" spans="1:3">
      <c r="A18" s="4" t="s">
        <v>119</v>
      </c>
      <c r="B18" s="5" t="n">
        <v>27836</v>
      </c>
      <c r="C18" s="5" t="n">
        <v>9087</v>
      </c>
    </row>
    <row r="19" spans="1:3">
      <c r="A19" s="4" t="s">
        <v>120</v>
      </c>
      <c r="B19" s="5" t="n">
        <v>-21606</v>
      </c>
      <c r="C19" s="5" t="n">
        <v>-12528</v>
      </c>
    </row>
    <row r="20" spans="1:3">
      <c r="A20" s="4" t="s">
        <v>121</v>
      </c>
      <c r="B20" s="5" t="n">
        <v>-133</v>
      </c>
      <c r="C20" s="5" t="n">
        <v>-220</v>
      </c>
    </row>
    <row r="21" spans="1:3">
      <c r="A21" s="4" t="s">
        <v>122</v>
      </c>
      <c r="B21" s="5" t="n">
        <v>6097</v>
      </c>
      <c r="C21" s="5" t="n">
        <v>-3661</v>
      </c>
    </row>
    <row r="22" spans="1:3">
      <c r="A22" s="3" t="s">
        <v>123</v>
      </c>
    </row>
    <row r="23" spans="1:3">
      <c r="A23" s="4" t="s">
        <v>124</v>
      </c>
      <c r="C23" s="5" t="n">
        <v>-1800</v>
      </c>
    </row>
    <row r="24" spans="1:3">
      <c r="A24" s="4" t="s">
        <v>125</v>
      </c>
      <c r="B24" s="5" t="n">
        <v>248</v>
      </c>
      <c r="C24" s="5" t="n">
        <v>29</v>
      </c>
    </row>
    <row r="25" spans="1:3">
      <c r="A25" s="4" t="s">
        <v>126</v>
      </c>
      <c r="B25" s="5" t="n">
        <v>1522</v>
      </c>
    </row>
    <row r="26" spans="1:3">
      <c r="A26" s="4" t="s">
        <v>127</v>
      </c>
      <c r="B26" s="5" t="n">
        <v>1770</v>
      </c>
      <c r="C26" s="5" t="n">
        <v>-1771</v>
      </c>
    </row>
    <row r="27" spans="1:3">
      <c r="A27" s="4" t="s">
        <v>128</v>
      </c>
      <c r="B27" s="5" t="n">
        <v>-9815</v>
      </c>
      <c r="C27" s="5" t="n">
        <v>-18140</v>
      </c>
    </row>
    <row r="28" spans="1:3">
      <c r="A28" s="4" t="s">
        <v>129</v>
      </c>
      <c r="B28" s="5" t="n">
        <v>40813</v>
      </c>
      <c r="C28" s="5" t="n">
        <v>35933</v>
      </c>
    </row>
    <row r="29" spans="1:3">
      <c r="A29" s="4" t="s">
        <v>130</v>
      </c>
      <c r="B29" s="5" t="n">
        <v>30998</v>
      </c>
      <c r="C29" s="5" t="n">
        <v>17793</v>
      </c>
    </row>
    <row r="30" spans="1:3">
      <c r="A30" s="3" t="s">
        <v>131</v>
      </c>
    </row>
    <row r="31" spans="1:3">
      <c r="A31" s="4" t="s">
        <v>132</v>
      </c>
      <c r="B31" s="5" t="n">
        <v>606</v>
      </c>
      <c r="C31" s="5" t="n">
        <v>214</v>
      </c>
    </row>
    <row r="32" spans="1:3">
      <c r="A32" s="4" t="s">
        <v>133</v>
      </c>
      <c r="B32" s="6" t="n">
        <v>26</v>
      </c>
      <c r="C32" s="6"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6:54Z</dcterms:created>
  <dcterms:modified xmlns:dcterms="http://purl.org/dc/terms/" xmlns:xsi="http://www.w3.org/2001/XMLSchema-instance" xsi:type="dcterms:W3CDTF">2019-05-07T16:26:54Z</dcterms:modified>
</cp:coreProperties>
</file>